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GOODWILL AND OTHER INTANGIBLE A" sheetId="12" state="visible" r:id="rId12"/>
    <sheet xmlns:r="http://schemas.openxmlformats.org/officeDocument/2006/relationships" name="CREDIT FACILITIES"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HARE BASED PAYMENTS" sheetId="18" state="visible" r:id="rId18"/>
    <sheet xmlns:r="http://schemas.openxmlformats.org/officeDocument/2006/relationships" name="NET CAPITAL REQUIREMENT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GOODWILL AND OTHER INTANGIBLE27" sheetId="27" state="visible" r:id="rId27"/>
    <sheet xmlns:r="http://schemas.openxmlformats.org/officeDocument/2006/relationships" name="EARNINGS PER SHARE (Tables)" sheetId="28" state="visible" r:id="rId28"/>
    <sheet xmlns:r="http://schemas.openxmlformats.org/officeDocument/2006/relationships" name="SHARE BASED PAYMENTS (Tables)" sheetId="29" state="visible" r:id="rId29"/>
    <sheet xmlns:r="http://schemas.openxmlformats.org/officeDocument/2006/relationships" name="BUSINESS SEGMENTS (Tables)" sheetId="30" state="visible" r:id="rId30"/>
    <sheet xmlns:r="http://schemas.openxmlformats.org/officeDocument/2006/relationships" name="ORGANIZATION, BUSINESS OPERAT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Details)" sheetId="36" state="visible" r:id="rId36"/>
    <sheet xmlns:r="http://schemas.openxmlformats.org/officeDocument/2006/relationships" name="AQUISITIONS (Details Narrative)" sheetId="37" state="visible" r:id="rId37"/>
    <sheet xmlns:r="http://schemas.openxmlformats.org/officeDocument/2006/relationships" name="ACCOUNTS RECEIVABLE (Details)" sheetId="38" state="visible" r:id="rId38"/>
    <sheet xmlns:r="http://schemas.openxmlformats.org/officeDocument/2006/relationships" name="ACCOUNTS RECEIVABLE (Details 1)"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CREDIT FACILITIES (Details Narr" sheetId="42" state="visible" r:id="rId42"/>
    <sheet xmlns:r="http://schemas.openxmlformats.org/officeDocument/2006/relationships" name="NOTES PAYABLE (Details Narrativ" sheetId="43" state="visible" r:id="rId43"/>
    <sheet xmlns:r="http://schemas.openxmlformats.org/officeDocument/2006/relationships" name="INCOME TAXES (Details Narrative" sheetId="44" state="visible" r:id="rId44"/>
    <sheet xmlns:r="http://schemas.openxmlformats.org/officeDocument/2006/relationships" name="EARNINGS PER SHARE (Details)" sheetId="45" state="visible" r:id="rId45"/>
    <sheet xmlns:r="http://schemas.openxmlformats.org/officeDocument/2006/relationships" name="EARNINGS PER SHARE (Details Nar" sheetId="46" state="visible" r:id="rId46"/>
    <sheet xmlns:r="http://schemas.openxmlformats.org/officeDocument/2006/relationships" name="COMMITMENTS AND CONTINGENCIES (" sheetId="47" state="visible" r:id="rId47"/>
    <sheet xmlns:r="http://schemas.openxmlformats.org/officeDocument/2006/relationships" name="SHARE BASED PAYMENTS (Details)" sheetId="48" state="visible" r:id="rId48"/>
    <sheet xmlns:r="http://schemas.openxmlformats.org/officeDocument/2006/relationships" name="SHARE BASED PAYMENTS (Details N" sheetId="49" state="visible" r:id="rId49"/>
    <sheet xmlns:r="http://schemas.openxmlformats.org/officeDocument/2006/relationships" name="NET CAPITAL REQUIREMENTS (Detai" sheetId="50" state="visible" r:id="rId50"/>
    <sheet xmlns:r="http://schemas.openxmlformats.org/officeDocument/2006/relationships" name="RELATED PARTY TRANSACTIONS (Det" sheetId="51" state="visible" r:id="rId51"/>
    <sheet xmlns:r="http://schemas.openxmlformats.org/officeDocument/2006/relationships" name="BUSINESS SEGMENTS (Details)" sheetId="52" state="visible" r:id="rId52"/>
    <sheet xmlns:r="http://schemas.openxmlformats.org/officeDocument/2006/relationships" name="BUSINESS SEGMENTS (Details 1)" sheetId="53" state="visible" r:id="rId53"/>
    <sheet xmlns:r="http://schemas.openxmlformats.org/officeDocument/2006/relationships" name="BUSINESS SEGMENTS (Details 2)"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7</t>
  </si>
  <si>
    <t>May 08, 2017</t>
  </si>
  <si>
    <t>Document And Entity Information</t>
  </si>
  <si>
    <t>Entity Registrant Name</t>
  </si>
  <si>
    <t>B. Riley Financial, Inc.</t>
  </si>
  <si>
    <t>Entity Central Index Key</t>
  </si>
  <si>
    <t>Document Type</t>
  </si>
  <si>
    <t>10-Q</t>
  </si>
  <si>
    <t>Trading Symbol</t>
  </si>
  <si>
    <t>RILY</t>
  </si>
  <si>
    <t>Document Period End Date</t>
  </si>
  <si>
    <t>Mar. 31,
		2017</t>
  </si>
  <si>
    <t>Amendment Flag</t>
  </si>
  <si>
    <t>false</t>
  </si>
  <si>
    <t>Current Fiscal Year End Date</t>
  </si>
  <si>
    <t>--12-31</t>
  </si>
  <si>
    <t>Entity a Well-known Seasoned Issuer</t>
  </si>
  <si>
    <t>No</t>
  </si>
  <si>
    <t>Entity a Voluntary Filer</t>
  </si>
  <si>
    <t>Entity's Reporting Status Current</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Restricted cash</t>
  </si>
  <si>
    <t>Securities and other investments owned, at fair value</t>
  </si>
  <si>
    <t>Accounts receivable, net</t>
  </si>
  <si>
    <t>Due from related parties</t>
  </si>
  <si>
    <t>Advances against customer contracts</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 payable</t>
  </si>
  <si>
    <t>Income taxes payable</t>
  </si>
  <si>
    <t>Accrued expenses and other liabilities</t>
  </si>
  <si>
    <t>Deferred revenue</t>
  </si>
  <si>
    <t>Due to related parties and partners</t>
  </si>
  <si>
    <t>Securities sold not yet purchased</t>
  </si>
  <si>
    <t>Acquisition consideration payable</t>
  </si>
  <si>
    <t>Mandatorily redeemable noncontrolling interests</t>
  </si>
  <si>
    <t>Contingent consideration- current portion</t>
  </si>
  <si>
    <t xml:space="preserve"> </t>
  </si>
  <si>
    <t>Total current liabilities</t>
  </si>
  <si>
    <t>Other liabilities</t>
  </si>
  <si>
    <t>Senior notes payable</t>
  </si>
  <si>
    <t>Total liabilities</t>
  </si>
  <si>
    <t>Commitments and contingencies</t>
  </si>
  <si>
    <t>B. Riley Financial, Inc. stockholders' equity:</t>
  </si>
  <si>
    <t>Preferred stock, $0.0001 par value; 1,000,000 shares authorized; none issued</t>
  </si>
  <si>
    <t>Common stock, $0.0001 par value; 40,000,000 shares authorized; 19,307,008 and 19,140,342 issued and outstanding as of March 31, 2017 and December 31, 2016, respectively</t>
  </si>
  <si>
    <t>Additional paid-in capital</t>
  </si>
  <si>
    <t>Retained earnings</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Operations (Unaudited) - USD ($) $ in Thousands</t>
  </si>
  <si>
    <t>Mar. 31, 2016</t>
  </si>
  <si>
    <t>Revenues:</t>
  </si>
  <si>
    <t>Services and fees</t>
  </si>
  <si>
    <t>Sale of goods</t>
  </si>
  <si>
    <t>Total revenues</t>
  </si>
  <si>
    <t>Operating expenses:</t>
  </si>
  <si>
    <t>Direct cost of services</t>
  </si>
  <si>
    <t>Cost of goods sold</t>
  </si>
  <si>
    <t>Selling, general and administrative expenses</t>
  </si>
  <si>
    <t>Restructuring charge</t>
  </si>
  <si>
    <t>Total operating expenses</t>
  </si>
  <si>
    <t>Operating income</t>
  </si>
  <si>
    <t>Other income (expense):</t>
  </si>
  <si>
    <t>Interest income</t>
  </si>
  <si>
    <t>Interest expense</t>
  </si>
  <si>
    <t>Income before income taxes</t>
  </si>
  <si>
    <t>Benefit (provision) for income taxes</t>
  </si>
  <si>
    <t>Net income</t>
  </si>
  <si>
    <t>Net (loss) income attributable to noncontrolling interests</t>
  </si>
  <si>
    <t>Net income attributable to B. Riley Financial, Inc.</t>
  </si>
  <si>
    <t>Basic income per share (in dollars per share)</t>
  </si>
  <si>
    <t>Diluted income per share (in dollars per share)</t>
  </si>
  <si>
    <t>Cash dividends per share (in dollars per share)</t>
  </si>
  <si>
    <t>Weighted average basic shares outstanding (in shares)</t>
  </si>
  <si>
    <t>Weighted average diluted shares outstanding (in shares)</t>
  </si>
  <si>
    <t>Condensed Consolidated Statements of Comprehensive Income (Unaudited) - USD ($) $ in Thousands</t>
  </si>
  <si>
    <t>Income Statement [Abstract]</t>
  </si>
  <si>
    <t>Other comprehensive income:</t>
  </si>
  <si>
    <t>Change in cumulative translation adjustment</t>
  </si>
  <si>
    <t>Other comprehensive income, net of tax</t>
  </si>
  <si>
    <t>Total comprehensive income</t>
  </si>
  <si>
    <t>Comprehensive (loss) income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 (Deficit) [Member]</t>
  </si>
  <si>
    <t>Accumulated Other Comprehensive Loss [Member]</t>
  </si>
  <si>
    <t>Noncontrolling Interests [Member]</t>
  </si>
  <si>
    <t>Total</t>
  </si>
  <si>
    <t>Balance at Beginning at Dec. 31, 2015</t>
  </si>
  <si>
    <t>Balance at Beginning (in shares) at Dec. 31, 2015</t>
  </si>
  <si>
    <t>Increase (Decrease) in Stockholders' Equity [Roll Forward]</t>
  </si>
  <si>
    <t>Issuance of common stock for acquisition of MK Capital, LLC - contigent equity consideration on February 2, 2016</t>
  </si>
  <si>
    <t>Issuance of common stock for acquisition of MK Capital, LLC - contigent equity consideration on February 2, 2016 (in shares)</t>
  </si>
  <si>
    <t>Share based compensation</t>
  </si>
  <si>
    <t>Net income (loss)</t>
  </si>
  <si>
    <t>Foreign currency translation adjustment</t>
  </si>
  <si>
    <t>Balance at End at Mar. 31, 2016</t>
  </si>
  <si>
    <t>Balance at End (in shares) at Mar. 31, 2016</t>
  </si>
  <si>
    <t>Balance at Beginning at Dec. 31, 2016</t>
  </si>
  <si>
    <t>Balance at Beginning (in shares) at Dec. 31, 2016</t>
  </si>
  <si>
    <t>Issuance of common stock for acquisition of MK Capital, LLC - contigent equity consideration on February 2, 2017</t>
  </si>
  <si>
    <t>Issuance of common stock for acquisition of MK Capital, LLC - contigent equity consideration on February 2, 2017 (in shares)</t>
  </si>
  <si>
    <t>Dividends paid</t>
  </si>
  <si>
    <t>Balance at End at Mar. 31, 2017</t>
  </si>
  <si>
    <t>Balance at End (in shares) at Mar. 31, 2017</t>
  </si>
  <si>
    <t>Condensed Consolidated Statements of Cash Flows (Unaudited) - USD ($) $ in Thousands</t>
  </si>
  <si>
    <t>Cash flows from operating activities:</t>
  </si>
  <si>
    <t>Adjustments to reconcile net income to net cash used in operating activities:</t>
  </si>
  <si>
    <t>Depreciation and amortization</t>
  </si>
  <si>
    <t>Provision (recoveries) for doubtful accounts</t>
  </si>
  <si>
    <t>Non-cash interest and other</t>
  </si>
  <si>
    <t>Effect of foreign currency on operations</t>
  </si>
  <si>
    <t>Income allocated and fair value adjustment for mandatorily redeemable noncontrolling interests</t>
  </si>
  <si>
    <t>Change in operating assets and liabilities:</t>
  </si>
  <si>
    <t>Accounts receivable and advances against customer contracts</t>
  </si>
  <si>
    <t>Securities and other investments owned</t>
  </si>
  <si>
    <t>Goods held for sale or auction</t>
  </si>
  <si>
    <t>Prepaid expenses and other assets</t>
  </si>
  <si>
    <t>Accounts payable, accrued payroll and related expenses, accrued value added tax payable and other accrued expenses</t>
  </si>
  <si>
    <t>Amounts due to (from) related parties and partners</t>
  </si>
  <si>
    <t>Securities sold, not yet purchased</t>
  </si>
  <si>
    <t>Net cash used in operating activities</t>
  </si>
  <si>
    <t>Cash flows from investing activities:</t>
  </si>
  <si>
    <t>Purchases of property and equipment</t>
  </si>
  <si>
    <t>Proceeds from sales of property and equipment</t>
  </si>
  <si>
    <t>Proceeds from sale of intangible assets</t>
  </si>
  <si>
    <t>Decrease (increase) in restricted cash</t>
  </si>
  <si>
    <t>Net cash provided by (used in) investing activities</t>
  </si>
  <si>
    <t>Cash flows from financing activities:</t>
  </si>
  <si>
    <t>Repayment of revolving line of credit</t>
  </si>
  <si>
    <t>Payment of contingent consideration</t>
  </si>
  <si>
    <t>Distribution to noncontrolling interests</t>
  </si>
  <si>
    <t>Net cash used in financing activities</t>
  </si>
  <si>
    <t>Decrease in cash and cash equivalents</t>
  </si>
  <si>
    <t>Effect of foreign currency on cash</t>
  </si>
  <si>
    <t>Net de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 of United Online,
Inc. (“UOL”) on July 1, 2016, provide consumer Internet access and related subscription services. With
the acquisition of UOL, the Company now operates in four operating segments: (i) Capital Markets, through which the Company provides
investment banking, corporate finance,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through which the Company provides consumer Internet
access and related subscription services.</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6, filed with the Securities
and Exchange Commission on March 10, 2017. The results of operations for the three months ended March 31, 2017 are not necessarily
indicative of the operating results to be expected for the full fiscal year or any future periods.
(b) Use of Estimates The
preparation of the condensed consolidated financial statements in accordance with Generally Accepted Accounting Principles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earned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s of operations. Under these types of arrangements, revenues also include contractual reimbursable costs
which totaled $10,610 and $3,018 for the three months ended March 31, 2017 and 2016,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65 and $679 for the three months
ended March 31, 2017 and 2016, respectively.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densed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Concentration
of Risk Revenues
from one liquidation service contract to a retailer represented 12.2% of total revenues during the three months ended March 31,
2017.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Advertising
Expenses The
Company expenses advertising costs, which consist primarily of costs for printed materials, as incurred. Advertising costs totaled
$176 and $193 for the three months ended March 31, 2017 and 2016, respectively. Advertising expense is included as a component
of selling, general and administrative expenses in the accompanying condensed consolidated statement of operations.
(g) Share-Based
Compensation The
Company’s share based payment awards principally consist of grants of restricted stock and restricted stock units.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h)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i) Cash and Cash
Equivalents The
Company considers all highly liquid investments with a maturity of three months or less when purchased to be cash equivalents.
(j) Restricted
Cash As
of March 31, 2017, restricted cash included $518 of cash segregated in a special bank accounts for the benefit of customers related
to our broker dealer subsidiary and collateral for one of our telecommunication suppliers. As of December 31, 2016, restricted
cash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
(k)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months ended March 31, 2017 and 2016 are included in Note 4.
(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520 and $91 for the three
months ended March 31, 2017 and 2016, respectively.
(n) Securities
and Other Investments Owned and Securities Sold Not Yet Purchased Securities
and other investments owned consist of marketable securities and investments in partnership interests, loans receivable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7 and December 31, 2016, the Company’s securities and other investments owned owned and securities sold
not yet purchased at fair value consisted of the following securities:
March
31, December
31,
2017 2016
Securities
and other investments owned
Common
stocks $ 7,273 $ 2,084
Corporate
bonds 1,771 1,025
Loans
receivable 11,831 -
Partnership
interests 20,218 13,470
$ 41,093 $ 16,579
Securities
sold not yet purchased
Common
stocks $ 105 $ -
Corporate
bonds 1,554 846
$ 1,659 $ 846
(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and loans receivable.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Loans receivable
are valued at fair value based on the market yield of similar second lien loans collateralized by inventory and other assets of
the borrower and included in Level 3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7 and December 31, 2016.
Financial
Assets and Liabilities Measured at Fair Value
on
a Recurring Basis at March 31, 2017, Using
Quoted
prices in Other Significant
Fair
Value at active
markets for observable unobservable
March
31, identical
assets inputs inputs
2017 (Level
1) (Level
2) (Level
3)
Assets:
Securities owned
Common
stocks $ 7,273 $ 7,272 $ - $ 1
Corporate
bonds 1,771 - 1,611 160
Loan
receivable 11,831 - - 11,831
Partnership
interests 20,218 4,403 44 15,771
Total
assets measured at fair value $ 41,093 $ 11,675 $ 1,655 $ 27,763
Liabilities:
Securities sold not
yet purchased
Common
stocks $ 105 $ - $ 105 $ -
Corporate
bonds 1,554 - 1,554 -
Total securities sold
not yet purchased 1,659 - 1,659 -
Mandatorily
redeemable noncontrolling interests issued after November 5, 2003 3,190 - - 3,190
Total
liabilities measured at fair value $ 4,849 $ - $ 1,659 $ 3,190
Financial
Assets and Liabilitie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 - $ 3,214
Contingent
consideration $ 1,242 $ - $ - $ 1,242
Total
liabilities measured at fair value $ 5,302 $ - $ 846 $ 4,456 The
changes in Level 3 fair value hierarchy during the three months ended March 31, 2017 and 2016 is as follows:
Level
3 Level
3 Changes During the Year Level
3
Balance
at Fair Relating
to Purchases, Transfer
in Balance
at
Beginning
of Value Undistributed Sales
and and/or
out End
of
Period Adjustments Earnings Settlements of
Level 3 Period
Three Months Ended
March 31, 2017
Common
stocks $ 299 $ 87 $ - $ (385 ) $ - $ 1
Corporate bonds 160 - - - - 160
Loan receivable - - - 11,831 - 11,831
Partnership interests 13,426 2,061 - 284 - 15,771
Mandatorily
redeemable noncontrolling interests issued after November 5, 2003 3,214 - (24 ) - - 3,190
Contingent consideration 1,242 8 - (1,250 ) - -
Three Months Ended
March 31, 2016
Common stocks $ 290 $ (80 ) $ - $ - $ - $ 210
Partnership interests 1,766 65 (15 ) - - 1,816
Mandatorily
redeemable noncontrolling interests issued after November 5, 2003 2,330 - (99 ) - - 2,231
Contingent consideration 2,391 31 - (1,250 ) - 1,172 The
fair value adjustment for contingent consideration of $8 and $31 represents imputed interest for the three months ended March
31, 2017 and 2016, respectively. The amount reported in the table above for the three months ended March 31, 2017 and 2016 includes
the amount of undistributed earnings attributable to the noncontrolling interests that is distributed on a quarterly basis. The
carrying amounts reported in the condensed consolidated financial statements for cash, restricted cash, accounts receivable, accounts
payable, accrued payroll and related, accrued value added tax, income taxes payable and accrued expenses and other current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p) Contingent
Consideration In
connection with the acquisition of MK Capital Advisors , LLC (“MK Capital”) The
contingent cash and stock consideration was payable on the first and second anniversary dates of the closing provided that MK
Capital generated a minimum amount of gross revenues as defined in the purchase agreement for the twelve months following the
first and second anniversary dates of the closing. MK Capital achieved the minimum amount of revenues for the first and second
anniversary periods and the contingent cash consideration and contingent stock consideration for the first anniversary period
was paid and issued on February 2, 2016 and for the second anniversary period was paid and issued on February 2, 2017. Upon the
payment of the contingent stock consideration on February 2, 2017, the Company recorded a deferred tax benefit and an increase
to additional paid-in capital in the amount of $1,151 in accordance with ASC 805.
(q) Derivative
and Foreign Currency Translation The
Company periodically uses derivative instruments, which primarily consist of the purchase of forward exchange contracts, for certain
auction and liquidation engagements with operations outside the United States. During the three months ended March 31, 2017, the
Company’s use of derivatives consisted of the purchase of forward exchange contracts in the amount of $25,000 Australian
dollars that was settled on January 31, 2017. The Company did not use any derivative contracts during the three months ended
March 31, 2016. The forward exchange contract was entered into to improve the predictability of cash flows related to a
retail store liquidation engagement that was completed in December 2016. The net loss from forward exchange contracts was
$70 during the three months ended March 31, 2017. This amount is reported as a component of selling, general and administrative
expenses in the condensed consolidated financial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densed consolidated
balance sheets. Transaction losses were $324 and $145 during the three months ended March 31, 2017 and 2016, respectively. These
amounts are included in selling, general and administrative expenses in our condensed consolidated statements of operations.
(r) Recent Accounting
Pronouncements In
February 2016, the Financial Accounting Standards Board (the “FASB”) issued Accounting Standards Update (“ASU”)
No. 2016-02: Leases (Topic 842) (“ASU 2016-02”) In
May 2014, the FASB issued ASU No. 2014-09, Revenue from Contracts with Customers (Topic 606) In
March 2016, the FASB issued ASU No. 2016-08, Revenue from Contracts with Customers (Topic 606): Principal
versus Agent Considerations (Reporting Revenue Gross versus Net) In
August 2016, the FASB issued ASU 2016-15, Statement of Cash Flows (Topic 230): Classification of Certain Cash Receipts
and Cash Payments (ASU 2016-15) In
January 2017, the FASB issued ASU 2017-04, Intangibles—Goodwill and Other (Topic 350) Simplifying the Test for Goodwill
Impairment</t>
  </si>
  <si>
    <t>ACQUISITIONS</t>
  </si>
  <si>
    <t>Business Combinations [Abstract]</t>
  </si>
  <si>
    <t xml:space="preserve">NOTE
3— ACQUISITIONS On
May 4, 2016, the Company entered into a definitive agreement and plan of merger to acquire all of the outstanding common stock
of UOL, a provider of consumer Internet access and related subscription services, for $11.00 per share, or approximately $169,354
in aggregate merger consideration. The consideration includes $10,381 that remains payable at March 31, 2017, which is included
in acquisition consideration payable in the condensed consolidated balance sheet, pending the outcome of the legal matter more
fully described in Note 10. The shareholders of UOL approved the acquisition on June 29, 2016 and customary closing conditions
were satisfied and the acquisition was completed on July 1, 2016. The acquisition of UOL allows the Company to benefit from the
expected cash flows of UOL due in part to planned synergies from the elimination of duplicate overhead functions with the Company.
The acquisition of UOL is accounted for using the purchase method of accounting. The
assets and liabilities of UOL, both tangible and intangible, were recorded at their estimated fair values as of the July 1, 2016
acquisition date for UOL. The application of the purchase method of accounting resulted in goodwill of $14,375 which represents
expected overhead synergies and acquired workforce. The revenue and earnings of UOL included in our condensed consolidated financial
statements for the three months ended March 31, 2017 was $13,382 and $4,202, respectively. Pro
Forma Financial Information The
unaudited financial information in the table below summarizes the combined results of operations of the Company and UOL, as though
it had occurred as of January 1, 2016.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Three
Months Ended
March
31,
2016
Revenues $ 38,382
Net loss attributable
to B. Riley Financial, Inc. $ (2,132 )
Basic loss per share $ (0.13 )
Diluted loss per share $ (0.13 )
Weighted average basic shares outstanding 16,490,178
Weighted average diluted shares outstanding 16,490,178 </t>
  </si>
  <si>
    <t>ACCOUNTS RECEIVABLE</t>
  </si>
  <si>
    <t>Receivables [Abstract]</t>
  </si>
  <si>
    <t>NOTE
4— ACCOUNTS RECEIVABLE The
components of accounts receivable, net, include the following:
March
31, December
31,
2017 2016
Accounts
receivable $ 14,662 $ 16,610
Investment
banking fees, commissions and other receivables 807 576
Unbilled
receivables 3,109 2,058
Total
accounts receivable 18,578 19,244
Allowance
for doubtful accounts (556 ) (255 )
Accounts
receivable, net $ 18,022 $ 18,989 Additions
and changes to the allowance for doubtful accounts consist of the following:
Three
Months Ended
March
31,
2017 2016
Balance, beginning of period $ 255 $ 89
Add: Additions to reserve 325 5
Less: Write-offs (24 ) -
Less:
Recoveries - (25 )
Balance, end of
period $ 556 $ 69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5— GOODWILL AND OTHER INTANGIBLE ASSETS Goodwill
of $48,903 at March 31, 2017 and December 31, 2016 is comprised of $28,840 in the Capital Markets segment, $1,975 in the Auction
and Liquidation segment, $3,713 in the Valuation and Appraisal segment, and $14,375 in the Principal Investments - United Online
segment. There were no changes in goodwill during the three months ended March 31, 2017. Intangible
assets consisted of the following:
March
31, 2017 December
31, 2016
Gross Gross
Carrying Accumulated Intangibles Carrying Accumulated Intangibles
Useful
Life Value Amortization Net Value Amortization Net
Amortizable assets:
Customer
relationships 4
to 13 Years $ 37,300 $ 4,290 $ 33,010 $ 37,300 $ 3,100 $ 34,200
Domain names 7 Years 967 104 863 1,419 101 1,318
Advertising relationships 8 Years 100 9 91 100 6 94
Internally developed
software 0.5 to 4 Years 3,333 795 2,538 3,333 550 2,783
Trademarks 8 Years 1,100 103 997 1,100 69 1,031
Non-amortizable assets:
Tradenames 1,740 - 1,740 1,740 - 1,740
Total
intangible assets $ 44,540 $ 5,301 $ 39,239 $ 44,992 $ 3,826 $ 41,166 Amortization
expense was $1,522 and $112 for the three months ended March 31, 2017 and 2016, respectively. At March 31, 2017, estimated future
amortization expense is $4,386, $5,592, $5,487, $5,105 and $4,723 for the years ended December 31, 2017 (remaining nine months),
2018, 2019, 2020 and 2021, respectively. The estimated future amortization expense after December 31, 2021 is $12,206.</t>
  </si>
  <si>
    <t>CREDIT FACILITIES</t>
  </si>
  <si>
    <t>Line of Credit Facility [Abstract]</t>
  </si>
  <si>
    <t>NOTE
6— CREDIT FACILITIES Credit
facilities consist of the following arrangements:
(a) $200,000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The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27 and $23 for the three months ended March 31, 2017 and 2016, respectively. There was no outstanding balance under this
credit facility at March 31, 2017 and December 31, 2016.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20,000
UOL Line of Credit On
April 13, 2017, UOL, in the capacity as borrower , entered into a credit agreement (the “UOL Credit Agreement”) with
the Banc of California, N.A. in the capacity as agent and lender. The UOL Credit Agreement provides for a revolving credit facility
under which UOL may borrow (or request the issuance of letters of credit) up to $20,000 which amount is reduced by $1,500 commencing
on June 30, 2017 and on the last day of each calendar quarter thereafter. The final maturity date is April 13, 2020. The
proceeds of the UOL Credit Agreement can be used (a) for working capital and general corporate purposes and/or (b) to pay dividends
or permitted tax distributions to its parent company, subject to the terms of the UOL Credit Agreement. 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 UOL
paid a commitment fee equal to 1.00% of the aggregate commitments upon the closing of the UOL Credit Agreement. The UOL Credit
Agreement also provides for an unused line fee payable quarterly, in arrears, in an amount equal to: (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 Any amounts outstanding under the UOL Credit
Facility are due at maturity. 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Such security interests are evidenced by pledge,
security and other related agreements. The
UOL Credit Agreement contains certain negative covenants, including those limiting UOL’s and its subsidiaries’ ability
to incur indebtedness, incur liens, sell or acquire assets or businesses, change the nature of their businesses, engage in transactions
with related parties, make certain investments or pay dividends. In addition, the UOL Credit Agreement requires UOL and its subsidiaries
to maintain certain financial ratios.</t>
  </si>
  <si>
    <t>NOTES PAYABLE</t>
  </si>
  <si>
    <t>Notes Payable [Abstract]</t>
  </si>
  <si>
    <t>NOTE
7—NOTES PAYABLE
(a) $28,750
Senior Note Payable On
November 2, 2016, the Company issued $28,750 of Senior Notes Payable (“Senior Notes”) due in 2021, interest payable
quarterly at 7.5% commencing January 31, 2017. The Senior Notes are unsecured and due and payable in full on October 31, 2021.
In connection with the issuance of the Senior Notes the Company received net proceeds of $27,664 (after underwriting commissions,
fees and other issuance costs of $1,086). The outstanding balance of the Senior Notes was $27,754 (net of unamortized debt issue
costs of $996) and $27,700 (net of unamortized debt issue costs of $1,050) at March 31, 2017 and December 31, 2016, respectively.
In connection with the offering of $28,750 of Senior Notes, certain members of management and the Board of Directors of the Company
purchased $2,731 or 9.5% of the Senior Notes offered by the Company. Interest expense on the Senior Notes totaled $593 for
the three months ended March 31, 2017.
(b) Australian
Dollar $80,000 Note Payabl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was exchanged for a 50% special limited partnership interest
in the Partnership. The Partnership was formed to provide funding for the retail liquidation engagement the Company entered into
to liquidate the Masters Home Improvement stores. 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 Although the terms of the
participating note payable included the issuance of a 50% equity interest in the Partnership, sharing in all profits and losses
of the Partnership, and no repayment until certain events occur, in accordance with ASC 480 Distinguishing Liabilities From Equity,
this financial instrument was classified as a participating note payable. The $80,000 Australian dollar participating note payable was
repaid in December 2016 upon the completion of the going-out-of-business sale of Masters Home Improvement stores as defined in
the partnership agreement. At March 31, 2017 and December 31, 2016, $416 and $10,037, respectively, was payable in accordance
with the participating note payable share of profits and is included in amounts due to related parties and partners in the condensed
consolidated financial statements.</t>
  </si>
  <si>
    <t>INCOME TAXES</t>
  </si>
  <si>
    <t>Income Tax Disclosure [Abstract]</t>
  </si>
  <si>
    <t>NOTE
8— INCOME TAXES The
Company’s effective income tax rate was a benefit of 38.3% for the three months ended March 31, 2017. The Company’s
income tax rate was 10.8% for the three months ended March 31, 2016. During the three months ended March 31, 2017, the Company
elected to treat the acquisition of UOL as a taxable business combination for income tax purposes in accordance with Internal
Revenue Code Section 338(g) (“IRS Code Section 338(g)”). This resulted in the Company foregoing the income tax attributes
of UOL that existed at the acquisition date which included net operating loss carryforwards, capital loss carryforwards and foreign
tax credits. The income tax election in accordance with IRS Code Section 338(g) provides the Company with a tax step-up in the
basis of the intangible assets and goodwill acquired for tax purposes. In accordance with ASC 740, the impact of the election
in accordance with IRS Code Section 338(g) on deferred income taxes resulted in the recording of a tax benefit in the amount of
$8,389 during the three months ended March 31, 2017. The effective income tax rate for the three months ended March 31, 2016 was
lower than the statutory federal and state income tax rate due to the tax differential on net income attributable to noncontrolling
interests. As
of March 31, 2017, the Company had federal net operating loss carry forwards of $7,600 and state net operating loss carry forwards
of $11,800. The Company’s federal net operating loss carry forwards will expire in the tax year ending December 31,
2034, the state net operating loss carry forwards will expire in 2032, and the foreign tax credit carry forwards will expire in
2023. The
Company establishes a valuation allowance if, based on the weight of available evidence, it is more likely than not that some
portion or all of the deferred tax assets will not be realized. Tax benefits of operating loss and tax credit carry forwards are
evaluated on an ongoing basis, including a review of historical and projected future operating results, the eligible carry forward
period, and other circumstances. As a result of the common stock offering by the Company that was completed on June 5, 2014, the
Company had a more than 50% ownership shift in accordance with Internal Revenue Code Section 382. Accordingly, the Company is
limited to the amount of net operating loss that may be utilized in future taxable years depending on the Company’s actual
taxable income. As of March 31, 2017, the Company believes that the net operating loss that existed as of the more than 50% ownership
shift will be utilized in future tax periods before the loss carry forwards expire and it is more-likely-than-not that future
taxable earnings will be sufficient to realize its deferred tax assets and has not provided an allowance. The
Company files income tax returns in the U.S., various state and local jurisdictions, and certain other foreign jurisdictions.
The Company is currently under audit by certain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1, 2013 to 2016.</t>
  </si>
  <si>
    <t>EARNINGS PER SHARE</t>
  </si>
  <si>
    <t>Earnings Per Share [Abstract]</t>
  </si>
  <si>
    <t xml:space="preserve">NOTE
9—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Basic
and diluted earnings per share was calculated as follows:
Three
Months Ended
March
31,
2017 2016
Net
income attributable to B. Riley Financial, Inc. $ 14,021 $ 248
Weighted average shares
outstanding:
Basic 19,181,749 16,490,178
Effect
of dilutive potential common shares:
Restricted
stock units and non-vested shares 400,058 19,113
Contingently
issuable shares 44,767 44,662
Diluted 19,626,574 16,553,953
Basic income per share $ 0.73 $ 0.02
Diluted income per share $ 0.71 $ 0.01 </t>
  </si>
  <si>
    <t>COMMITMENTS AND CONTINGENCIES</t>
  </si>
  <si>
    <t>Commitments and Contingencies Disclosure [Abstract]</t>
  </si>
  <si>
    <t>NOTE
10— COMMITMENTS AND CONTINGENCIES Legal
Matters The
Company is subject to certain legal and other claims that arise in the ordinary course of its business. The Company does not believe
that the results of these claims are likely to have a material effect on its condensed consolidated financial position or results
of operations. In
January 2015, the Company was served with a lawsuit that seeks to assert claims of breach of contract and other matters in connection
with auction services provided to a debtor. The proceeding in the United States Bankruptcy Court for the District of Delaware
(“Bankruptcy Court”)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approximately
$10,000 in damages. The Company filed a motion to dismiss the lawsuit and in March 2016 the Bankruptcy Court issued its
opinion dismissing some claims while denying the motion with respect to other claims. In April 2016, the Company filed an
answer with the Bankruptcy Court denying the allegations in the complaint. In December 2016, the parties exchanged initial disclosures.
In January 2017, the parties filed a proposed scheduling order with the Bankruptcy Court. Discovery in the action is currently
proceeding. The Company is vigorously defending this lawsuit. This lawsuit is in the initial stages, and the financial impact
to the Company, if any, cannot be estimated. On
July 5, 2016, Quadre Investments LP (“Quadre”) filed a petition with the Delaware Court of Chancery (the “Court”)
seeking a determination of fair value for 943,769 shares of common stock of UOL in connection with the acquisition of UOL by the
Company. Such transaction gave rise to appraisal rights pursuant to Section 262 of the General Corporation Law of the State of
Delaware. As a result, Quadre is entitled to petition the Court to receive fair value as determined by the Court. The Company
does not believe that the fair value of each share exceeds $11.00 per share, the acquisition consideration paid to UOL stockholders
pursuant to the agreement to acquire UOL, and the Company intends to contest the petition. Discovery in the case has commenced.
As of March 31, 2017 and December 31, 2016, the Company has recorded $10,381 of acquisition consideration payable in connection
with the Quadre petition. Interest expense accrued on the acquisition consideration payable amounted to $457 and $306 at March
31, 2017 and December 31, 2016, respectively. On
March 10, 2017, UOL received a letter from PeopleConnect, Inc., the successor entity to Classmates, Inc., a former subsidiary
of UOL (“PeopleConnect”), regarding a notice of investigation received from the Consumer Protection Divisions of the
District Attorneys’ offices of four California counties (“California DAs”). The California DAs suggest
that PeopleConnect may be in violation of California codes relating to unfair competition, false or deceptive advertising, and
auto-renewal practices (the “Claims”). PeopleConnect asserts that the Claims are indemnifiable claims under
the purchase agreement between UOL and the buyer of Classmates, Inc. At the present time, any potential liability
and damages cannot be estimated.</t>
  </si>
  <si>
    <t>SHARE BASED PAYMENTS</t>
  </si>
  <si>
    <t>Disclosure of Compensation Related Costs, Share-based Payments [Abstract]</t>
  </si>
  <si>
    <t>NOTE
11— SHARE BASED PAYMENTS During
the three months ended March 31, 2017, the Company granted restricted stock units representing 47,438 shares of common stock with
a total fair value of $916 to certain employees of the Company. During the year ended December 31, 2016, the Company granted restricted
stock units representing 544,605 shares of common stock with a total fair value of $5,301 to certain employees and directors of
the Company. Share based compensation expense for the restricted stock units was $907 and $437 for the three months ended March
31, 2017 and 2016,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March 31, 2017, the
expected remaining unrecognized share based compensation expense of $5,483 will be expensed over a weighted average period of
2.0 years. A
summary of equity incentive award activity for the periods indicated was as follows:
Weighted
Average
Shares Fair
Value
Nonvested at December 31,
2016 680,135 $ 9.74
Granted 47,438 19.30
Vested - -
Forfeited - -
Nonvested at March
31, 2017 727,573 $ 10.36 The
per-share weighted average grant-date fair value of restricted stock units was $19.30 during the three months ended March 31,
2017. There were no restricted stock units that vested during the three months ended March 31, 2017.</t>
  </si>
  <si>
    <t>NET CAPITAL REQUIREMENTS</t>
  </si>
  <si>
    <t>Brokers and Dealers [Abstract]</t>
  </si>
  <si>
    <t>NOTE
12— NET CAPITAL REQUIREMENTS B.
Riley &amp; Co., LLC (“BRC”), a subsidiary of the Company, is a registered broker-dealer and, accordingly, is subject
to the SEC Uniform Net Capital Rule (Rule 15c3-1) which requires BRC to maintain minimum net capital and requires that the ratio
of aggregate indebtedness to net capital, both as defined, shall not exceed 15 to 1. As of March 31, 2017, BRC had net capital
of $8,045 (an excess of $7,482). BRC’s net capital ratio for March 31, 2017 was 1.05 to 1.</t>
  </si>
  <si>
    <t>RELATED PARTY TRANSACTIONS</t>
  </si>
  <si>
    <t>Related Party Transactions [Abstract]</t>
  </si>
  <si>
    <t>NOTE
13— RELATED PARTY TRANSACTIONS At
March 31, 2017, amounts due from related parties include $3,170 from GACP I, L.P. for management fees, incentive fees and other
operating expenses and $496 from CA Global Partners, LLC (“CA Global”). At December 31, 2016, amounts due from related
parties include $2,050 from GACP I, L.P. for management fees, incentive fees and other operating expenses and $959 from CA Global
Partners, LLC (“CA Global”). Great American Capital Partners, LLC, a subsidiary of the Company, is the general partner
of GACP I, L.P. CA Global is one of the members of Great American Global Partners, LLC (“GA Global Ptrs”). The amounts
receivable and payable from CA Global are comprised of amounts due to and due from CA Global in connection with certain auctions
of wholesale and industrial machinery and equipment that they were managed by CA Global on behalf of GA Global Ptrs. In
connection with the offering of $28,750 of Senior Notes as more fully described in Note 7, certain members of managemeat and the
Board of Directors of the Company purchased $2,731 or 9.5% of the Senior Notes offered by the Company.</t>
  </si>
  <si>
    <t>BUSINESS SEGMENTS</t>
  </si>
  <si>
    <t>Segment Reporting [Abstract]</t>
  </si>
  <si>
    <t>NOTE
14—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restructuring, research, wealth management, sales and trading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s classified into the Capital Markets segment, Auction and Liquidation segment, Valuation and Appraisal
segment and Principal Investments - United Online segment. These reportable segments are all distinct businesses, each with a
different marketing strategy and management structure. The
following is a summary of certain financial data for each of the Company’s reportable segments:
Three
Months Ended
March
31,
2017 2016
Capital
markets reportable segment:
Revenues
- Services and fees $ 17,723 $ 5,564
Selling,
general, and administrative expenses (10,969 ) (6,174 )
Depreciation
and amortization (127 ) (21 )
Segment
(loss) income 6,627 (631 )
Auction
and Liquidation reportable segment:
Revenues
- Services and fees 13,996 6,907
Revenues
- Sale of goods - 2
Total
revenues 13,996 6,909
Direct
cost of services (10,334 ) (3,418 )
Cost
of goods sold - (2 )
Selling,
general, and administrative expenses (1,850 ) (1,225 )
Depreciation
and amortization (5 ) (41 )
Segment
income 1,807 2,223
Valuation
and Appraisal reportable segment:
Revenues
- Services and fees 7,796 7,473
Direct
cost of services (3,672 ) (3,265 )
Selling,
general, and administrative expenses (2,080 ) (2,119 )
Depreciation
and amortization (44 ) (29 )
Segment
income 2,000 2,060
Principal
Investments - United Online segment:
Revenues
- Services and fees 13,303 -
Revenues
- Sale of goods 79 -
Total
revenues 13,382 -
Direct
cost of services (3,595 ) -
Cost
of goods sold (59 ) -
Selling,
general, and administrative expenses (3,312 ) -
Depreciation
and amortization (1,840 ) -
Restructuring
costs (374 ) -
Segment
income 4,202 -
Consolidated
operating income from reportable
segments 14,636 3,652
Corporate
and other expenses (3,925 ) (1,987 )
Interest
income 132 3
Interest
expense (791 ) (132 )
Income
before income taxes 10,052 1,536
Benefit
(provision) for income taxes 3,849 (166 )
Net
income 13,901 1,370
Net
(loss) income attributable to noncontrolling interests (120 ) 1,122
Net
income attributable to B. Riley Financial, Inc. $ 14,021 $ 248 The
following table presents revenues by geographical area:
Three
Months Ended March 31,
2017 2016
Revenues:
Revenues
- Services and fees:
North
America $ 51,062 $ 19,938
Australia 940 -
Europe 816 6
Total
Revenues - Services and fees $ 52,818 $ 19,944
Revenues
- Sale of goods
North
America $ 79 $ 2
Australia - -
Europe - -
Total
Revenues - Sale of goods $ 79 $ 2
Total
Revenues:
North
America $ 51,141 $ 19,940
Australia 940 -
Europe 816 6
Total
Revenues - Services and fees $ 52,897 $ 19,946 The
following table presents long-lived assets, which consists of property and equipment and other assets, by geographical area:
As
of As
of
March
31, December
31,
2017 2016
Long-lived Assets -
Property and Equipment,net:
North
America $ 5,409 $ 5,785
Australia - -
Europe - -
Total $ 5,409 $ 5,785 Segment
assets are not reported to, or used by, the Company's CODM to allocate resources to, or assess performance of, the segments and
therefore, total segment assets have not been disclosed.</t>
  </si>
  <si>
    <t>SUBSEQUENT EVENTS</t>
  </si>
  <si>
    <t>Subsequent Events [Abstract]</t>
  </si>
  <si>
    <t>NOTE
15— SUBSEQUENT EVENTS Acquisition
of Rights to Manage Dialectic Hedge Funds On
April 13, 2017, the Company entered into an Asset Purchase and Assignment Agreement with Dialectic Capital Management, L.P., Dialectic
Capital, LLC and John Fichthorn (collectively “Dialectic”), pursuant to which Dialectic assigned and transferred the
rights to manage certain hedge funds to the Company (the “Dialectic Acquisition”). In addition to obtaining the rights
to manage certain hedge funds previously managed by Dialectic, the Company hired all of the employees that were previously employed
by the management company that managed the Dialectic hedge funds and assumed Dialectic’s office lease. In connection with
Dialectic Acquisition the Company paid the Dialectic parties $700 in cash consideration and 158,484 shares of common stock which
has a fair value of approximately $2,125 for total purchase consideration of $2,825. The purchase and assignment of the rights
to manage certain hedge funds of Dialectic is expected to result in the recognition of intangible assets and goodwill in the amount
of $2,825. Acquisition
of FBR &amp; Co. On
February 17, 2017, the Company entered into an Agreement and Plan of Merger (the “Merger Agreement”) with FBR &amp;
Co. (“FBR”), pursuant to which FBR will merge with and into the Company (or a subsidiary of the Company), with the
Company (or its subsidiary) as the surviving corporation (the “Merger”). Subject to the terms and conditions of the
Merger Agreement, at the effective time of the Merger, each outstanding share of FBR common stock, par value $0.001 per share
(“FBR Common Stock”), excluding certain specified shares, will be converted into the right to receive 0.671 of a share
of the Company’s common stock, par value $0.0001 per share. In addition, prior to the closing of the Merger, the board of
directors of FBR may declare and pay a cash dividend (the “Pre-Closing Dividend”) to holders of FBR Common Stock and
FBR equity awards. The Pre-Closing Dividend on a per share basis will be equal to the value of cash and certain specified investments
on FBR’s balance sheet in excess of $33,500 and certain transaction expenses divided by the total number of fully diluted
shares of FBR Common Stock outstanding (subject to certain adjustments if the Pre-Closing Dividend would be equal to or more than
$8.50 per fully diluted share of FBR Common Stock). On
May 1, 2017, the Company and FBR filed a registration statement for the planned Merger. Consummation
of the Merger is subject to certain closing conditions, as set forth in the Merger Agreement, including the approval of the Merger
by our shareholders and the shareholders of FBR. The
shareholders of the Company and FBR are scheduled to vote on the on Merger on June 1, 2017. It is anticipated that the Merger
will close during the second quarter of 2017. Dividends On
May 10, 2017, the Company’s Board of Directors approved a regular quarterly dividend of $0.08 per share and a special dividend
of $0.08 per share, which will be paid on or about May 31, 2017 to stockholders of record on May 23, 2017.</t>
  </si>
  <si>
    <t>SUMMARY OF SIGNIFICANT ACCOUNTING POLICIES (Policies)</t>
  </si>
  <si>
    <t>Principles of Consolidation and Basis of Presentation</t>
  </si>
  <si>
    <t>(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All intercompany accounts and transactions have been eliminated upon consolidation.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6, filed with the Securities
and Exchange Commission on March 10, 2017. The results of operations for the three months ended March 31, 2017 are not necessarily
indicative of the operating results to be expected for the full fiscal year or any future periods.</t>
  </si>
  <si>
    <t>Use of Estimates</t>
  </si>
  <si>
    <t>(b) Use of Estimates The
preparation of the condensed consolidated financial statements in accordance with Generally Accepted Accounting Principles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earned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s of operations. Under these types of arrangements, revenues also include contractual reimbursable costs
which totaled $10,610 and $3,018 for the three months ended March 31, 2017 and 2016,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65 and $679 for the three months
ended March 31, 2017 and 2016, respectively.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densed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Concentration of Risk</t>
  </si>
  <si>
    <t>(e) Concentration
of Risk Revenues
from one liquidation service contract to a retailer represented 12.2% of total revenues during the three months ended March 31,
2017.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t>
  </si>
  <si>
    <t>(f) Advertising
Expenses The
Company expenses advertising costs, which consist primarily of costs for printed materials, as incurred. Advertising costs totaled
$176 and $193 for the three months ended March 31, 2017 and 2016, respectively. Advertising expense is included as a component
of selling, general and administrative expenses in the accompanying condensed consolidated statement of operations.</t>
  </si>
  <si>
    <t>Share-Based Compensation</t>
  </si>
  <si>
    <t>(g) Share-Based
Compensation The
Company’s share based payment awards principally consist of grants of restricted stock and restricted stock units.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es</t>
  </si>
  <si>
    <t>(h)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i) Cash and Cash
Equivalents The
Company considers all highly liquid investments with a maturity of three months or less when purchased to be cash equivalents.</t>
  </si>
  <si>
    <t>Restricted Cash</t>
  </si>
  <si>
    <t>(j) Restricted
Cash As
of March 31, 2017, restricted cash included $518 of cash segregated in a special bank accounts for the benefit of customers related
to our broker dealer subsidiary and collateral for one of our telecommunication suppliers. As of December 31, 2016, restricted
cash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t>
  </si>
  <si>
    <t>Accounts Receivable</t>
  </si>
  <si>
    <t>(k)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months ended March 31, 2017 and 2016 are included in Note 4.</t>
  </si>
  <si>
    <t>Advances Against Customer Contracts</t>
  </si>
  <si>
    <t>(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Property and Equipment</t>
  </si>
  <si>
    <t>(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520 and $91 for the three
months ended March 31, 2017 and 2016, respectively.</t>
  </si>
  <si>
    <t>Securities and Other Investments Owned and Securities Sold Not Yet Purchased</t>
  </si>
  <si>
    <t xml:space="preserve">(n) Securities
and Other Investments Owned and Securities Sold Not Yet Purchased Securities
and other investments owned consist of marketable securities and investments in partnership interests, loans receivable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17 and December 31, 2016, the Company’s securities and other investments owned owned and securities sold
not yet purchased at fair value consisted of the following securities:
March
31, December
31,
2017 2016
Securities
and other investments owned
Common
stocks $ 7,273 $ 2,084
Corporate
bonds 1,771 1,025
Loans
receivable 11,831 -
Partnership
interests 20,218 13,470
$ 41,093 $ 16,579
Securities
sold not yet purchased
Common
stocks $ 105 $ -
Corporate
bonds 1,554 846
$ 1,659 $ 846 </t>
  </si>
  <si>
    <t>Fair Value Measurements</t>
  </si>
  <si>
    <t>(0)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Loans receivable
are valued at fair value based on the market yield of similar second lien loans collateralized by inventory and other assets of
the borrower and included in Level 3 of the fair value hierarchy. The
Company’s securities owned and securities sold and not yet purchased are comprised of common stocks, corporate bonds and
investments in partnerships and loans receivable.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17 and December 31, 2016.
Financial
Assets and Liabilities Measured at Fair Value
on
a Recurring Basis at March 31, 2017, Using
Quoted
prices in Other Significant
Fair
Value at active
markets for observable unobservable
March
31, identical
assets inputs inputs
2017 (Level
1) (Level
2) (Level
3)
Assets:
Securities owned
Common
stocks $ 7,273 $ 7,272 $ - $ 1
Corporate
bonds 1,771 - 1,611 160
Loan
receivable 11,831 - - 11,831
Partnership
interests 20,218 4,403 44 15,771
Total
assets measured at fair value $ 41,093 $ 11,675 $ 1,655 $ 27,763
Liabilities:
Securities sold not
yet purchased
Common
stocks $ 105 $ - $ 105 $ -
Corporate
bonds 1,554 - 1,554 -
Total securities sold
not yet purchased 1,659 - 1,659 -
Mandatorily
redeemable noncontrolling interests issued after November 5, 2003 3,190 - - 3,190
Total
liabilities measured at fair value $ 4,849 $ - $ 1,659 $ 3,190
Financial
Assets and Liabilitie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 - $ 3,214
Contingent
consideration $ 1,242 $ - $ - $ 1,242
Total
liabilities measured at fair value $ 5,302 $ - $ 846 $ 4,456 The
changes in Level 3 fair value hierarchy during the three months ended March 31, 2017 and 2016 is as follows:
Level
3 Level
3 Changes During the Year Level
3
Balance
at Fair Relating
to Purchases, Transfer
in Balance
at
Beginning
of Value Undistributed Sales
and and/or
out End
of
Period Adjustments Earnings Settlements of
Level 3 Period
Three Months Ended
March 31, 2017
Common
stocks $ 299 $ 87 $ - $ (385 ) $ - $ 1
Corporate bonds 160 - - - - 160
Loan receivable - - - 11,831 - 11,831
Partnership interests 13,426 2,061 - 284 - 15,771
Mandatorily
redeemable noncontrolling interests issued after November 5, 2003 3,214 - (24 ) - - 3,190
Contingent consideration 1,242 8 - (1,250 ) - -
Three Months Ended
March 31, 2016
Common stocks $ 290 $ (80 ) $ - $ - $ - $ 210
Partnership interests 1,766 65 (15 ) - - 1,816
Mandatorily
redeemable noncontrolling interests issued after November 5, 2003 2,330 - (99 ) - - 2,231
Contingent consideration 2,391 31 - (1,250 ) - 1,172 The
fair value adjustment for contingent consideration of $8 and $31 represents imputed interest for the three months ended March
31, 2017 and 2016, respectively. The amount reported in the table above for the three months ended March 31, 2017 and 2016 includes
the amount of undistributed earnings attributable to the noncontrolling interests that is distributed on a quarterly basis. The
carrying amounts reported in the condensed consolidated financial statements for cash, restricted cash, accounts receivable, accounts
payable, accrued payroll and related, accrued value added tax, income taxes payable and accrued expenses and other current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t>
  </si>
  <si>
    <t>Contingent Consideration</t>
  </si>
  <si>
    <t>(p) Contingent
Consideration In
connection with the acquisition of MK Capital Advisors , LLC (“MK Capital”) The
contingent cash and stock consideration was payable on the first and second anniversary dates of the closing provided that MK
Capital generated a minimum amount of gross revenues as defined in the purchase agreement for the twelve months following the
first and second anniversary dates of the closing. MK Capital achieved the minimum amount of revenues for the first and second
anniversary periods and the contingent cash consideration and contingent stock consideration for the first anniversary period
was paid and issued on February 2, 2016 and for the second anniversary period was paid and issued on February 2, 2017. Upon the
payment of the contingent stock consideration on February 2, 2017, the Company recorded a deferred tax benefit and an increase
to additional paid-in capital in the amount of $1,151 in accordance with ASC 805.</t>
  </si>
  <si>
    <t>Derivative and Foreign Currency Translation</t>
  </si>
  <si>
    <t>(q) Derivative
and Foreign Currency Translation The
Company periodically uses derivative instruments, which primarily consist of the purchase of forward exchange contracts, for certain
auction and liquidation engagements with operations outside the United States. During the three months ended March 31, 2017, the
Company’s use of derivatives consisted of the purchase of forward exchange contracts in the amount of $25,000 Australian
dollars that was settled on January 31, 2017. The Company did not use any derivative contracts during the three months ended
March 31, 2016. The forward exchange contract was entered into to improve the predictability of cash flows related to a
retail store liquidation engagement that was completed in December 2016. The net loss from forward exchange contracts was
$70 during the three months ended March 31, 2017. This amount is reported as a component of selling, general and administrative
expenses in the condensed consolidated financial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densed consolidated
balance sheets. Transaction losses were $324 and $145 during the three months ended March 31, 2017 and 2016, respectively. These
amounts are included in selling, general and administrative expenses in our condensed consolidated statements of operations.</t>
  </si>
  <si>
    <t>Recent Accounting Pronouncements</t>
  </si>
  <si>
    <t>(r) Recent Accounting
Pronouncements In
February 2016, the Financial Accounting Standards Board (the “FASB”) issued Accounting Standards Update (“ASU”)
No. 2016-02: Leases (Topic 842) (“ASU 2016-02”) In
May 2014, the FASB issued ASU No. 2014-09, Revenue from Contracts with Customers (Topic 606) In
March 2016, the FASB issued ASU No. 2016-08, Revenue from Contracts with Customers (Topic 606): Principal
versus Agent Considerations (Reporting Revenue Gross versus Net) In
August 2016, the FASB issued ASU 2016-15, Statement of Cash Flows (Topic 230): Classification of Certain Cash Receipts
and Cash Payments (ASU 2016-15) In
January 2017, the FASB issued ASU 2017-04, Intangibles—Goodwill and Other (Topic 350) Simplifying the Test for Goodwill
Impairment</t>
  </si>
  <si>
    <t>SUMMARY OF SIGNIFICANT ACCOUNTING POLICIES (Tables)</t>
  </si>
  <si>
    <t>Schedule of securities owned and securities sold not yet purchased at fair value</t>
  </si>
  <si>
    <t xml:space="preserve">As
of March 31, 2017 and December 31, 2016, the Company’s securities and other investments owned owned and securities sold
not yet purchased at fair value consisted of the following securities:
March
31, December
31,
2017 2016
Securities
and other investments owned
Common
stocks $ 7,273 $ 2,084
Corporate
bonds 1,771 1,025
Loans
receivable 11,831 -
Partnership
interests 20,218 13,470
$ 41,093 $ 16,579
Securities
sold not yet purchased
Common
stocks $ 105 $ -
Corporate
bonds 1,554 846
$ 1,659 $ 846 </t>
  </si>
  <si>
    <t>Schedule of financial assets and liabilities measured on recurring basis</t>
  </si>
  <si>
    <t xml:space="preserve">The
following tables present information on the financial assets and liabilities measured and recorded at fair value on a recurring
basis as of March 31, 2017 and December 31, 2016.
Financial
Assets and Liabilities Measured at Fair Value
on
a Recurring Basis at March 31, 2017, Using
Quoted
prices in Other Significant
Fair
Value at active
markets for observable unobservable
March
31, identical
assets inputs inputs
2017 (Level
1) (Level
2) (Level
3)
Assets
Securities owned
Common
stocks $ 7,273 $ 7,272 $ - $ 1
Corporate
bonds 1,771 - 1,611 160
Loan
receivable 11,831 - - 11,831
Partnership
interests 20,218 4,403 44 15,771
Total
assets measured at fair value $ 41,093 $ 11,675 $ 1,655 $ 27,763
Liabilities:
Securities sold not
yet purchased
Common
stocks $ 105 $ - $ 105 $ -
Corporate
bonds 1,554 - 1,554 -
Total securities sold
not yet purchased 1,659 - 1,659 -
Mandatorily
redeemable noncontrolling interests issued after November 5, 2003 3,190 - - 3,190
Total
liabilities measured at fair value $ 4,849 $ - $ 1,659 $ 3,190
Financial
Assets and Liabilitie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 - $ 3,214
Contingent
consideration $ 1,242 $ - $ - $ 1,242
Total
liabilities measured at fair value $ 5,302 $ - $ 846 $ 4,456 </t>
  </si>
  <si>
    <t>Schedule of changes in Level 3 fair value hierarchy</t>
  </si>
  <si>
    <t xml:space="preserve">The
changes in Level 3 fair value hierarchy during the three months ended March 31, 2017 and 2016 is as follows:
Level
3 Level
3 Changes During the Year Level
3
Balance
at Fair Relating
to Purchases, Transfer
in Balance
at
Beginning
of Value Undistributed Sales
and and/or
out End
of
Period Adjustments Earnings Settlements of
Level 3 Period
Three
Months Ended March 31, 2017
Common
stocks $ 299 $ 87 $ - $ (385 ) $ - $ 1
Corporate bonds 160 - - - - 160
Loan receivable - - - 11,831 - 11,831
Partnership interests 13,426 2,061 - 284 - 15,771
Mandatorily
redeemable noncontrolling interests issued after November 5, 2003 3,214 - (24 ) - - 3,190
Contingent consideration 1,242 8 - (1,250 ) - -
Three
Months Ended March 31, 2016
Common stocks $ 290 $ (80 ) $ - $ - $ - $ 210
Partnership interests 1,766 65 (15 ) - - 1,816
Mandatorily
redeemable noncontrolling interests issued after November 5, 2003 2,330 - (99 ) - - 2,231
Contingent consideration 2,391 31 - (1,250 ) - 1,172 </t>
  </si>
  <si>
    <t>ACQUISITIONS (Tables)</t>
  </si>
  <si>
    <t>Schedule of pro forma financial information</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Three
Months Ended
March
31,
2016
Revenues $ 38,382
Net loss attributable
to B. Riley Financial, Inc. $ (2,132 )
Basic loss per share $ (0.13 )
Diluted loss per share $ (0.13 )
Weighted average basic shares outstanding 16,490,178
Weighted average diluted shares outstanding 16,490,178 </t>
  </si>
  <si>
    <t>ACCOUNTS RECEIVABLE (Tables)</t>
  </si>
  <si>
    <t>Schedule of components of accounts receivable</t>
  </si>
  <si>
    <t xml:space="preserve">The
components of accounts receivable, net, include the following:
March
31, December
31,
2017 2016
Accounts
receivable $ 14,662 $ 16,610
Investment
banking fees, commissions and other receivables 807 576
Unbilled
receivables 3,109 2,058
Total
accounts receivable 18,578 19,244
Allowance
for doubtful accounts (556 ) (255 )
Accounts
receivable, net $ 18,022 $ 18,989 </t>
  </si>
  <si>
    <t>Schedule of allowance for doubtful accounts</t>
  </si>
  <si>
    <t xml:space="preserve">Additions
and changes to the allowance for doubtful accounts consist of the following:
Three
Months Ended
March
31,
2017 2016
Balance, beginning of period $ 255 $ 89
Add: Additions to reserve 325 5
Less: Write-offs (24 ) -
Less:
Recoveries - (25 )
Balance, end of
period $ 556 $ 69 </t>
  </si>
  <si>
    <t>GOODWILL AND OTHER INTANGIBLE ASSETS (Tables)</t>
  </si>
  <si>
    <t>Schedule of intangible assets</t>
  </si>
  <si>
    <t>Intangible
assets consisted of the following:
March
31, 2017 December
31, 2016
Gross Gross
Carrying Accumulated Intangibles Carrying Accumulated Intangibles
Useful
Life Value Amortization Net Value Amortization Net
Amortizable assets:
Customer
relationships 4
to 13 Years $ 37,300 $ 4,290 $ 33,010 $ 37,300 $ 3,100 $ 34,200
Domain names 7 Years 967 104 863 1,419 101 1,318
Advertising relationships 8 Years 100 9 91 100 6 94
Internally developed
software 0.5 to 4 Years 3,333 795 2,538 3,333 550 2,783
Trademarks 8 Years 1,100 103 997 1,100 69 1,031
Non-amortizable assets:
Tradenames 1,740 - 1,740 1,740 - 1,740
Total
intangible assets $ 44,540 $ 5,301 $ 39,239 $ 44,992 $ 3,826 $ 41,166</t>
  </si>
  <si>
    <t>EARNINGS PER SHARE (Tables)</t>
  </si>
  <si>
    <t>Schedule of basic and diluted earnings per share</t>
  </si>
  <si>
    <t xml:space="preserve">Basic
and diluted earnings per share was calculated as follows:
Three
Months Ended
March
31,
2017 2016
Net
income attributable to B. Riley Financial, Inc. $ 14,021 $ 248
Weighted average shares
outstanding:
Basic 19,181,749 16,490,178
Effect
of dilutive potential common shares:
Restricted
stock units and non-vested shares 400,058 19,113
Contingently
issuable shares 44,767 44,662
Diluted 19,626,574 16,553,953
Basic income per share $ 0.73 $ 0.02
Diluted income per share $ 0.71 $ 0.01 </t>
  </si>
  <si>
    <t>SHARE BASED PAYMENTS (Tables)</t>
  </si>
  <si>
    <t>Schedule of equity incentive award activity</t>
  </si>
  <si>
    <t xml:space="preserve">A
summary of equity incentive award activity for the periods indicated was as follows:
Weighted
Average
Shares Fair
Value
Nonvested at December 31,
2016 680,135 $ 9.74
Granted 47,438 19.30
Vested - -
Forfeited - -
Nonvested at March
31, 2017 727,573 $ 10.36 </t>
  </si>
  <si>
    <t>BUSINESS SEGMENTS (Tables)</t>
  </si>
  <si>
    <t>Schedule of company's reportable segments</t>
  </si>
  <si>
    <t xml:space="preserve">The
following is a summary of certain financial data for each of the Company’s reportable segments:
Three
Months Ended
March
31,
2017 2016
Capital
markets reportable segment:
Revenues
- Services and fees $ 17,723 $ 5,564
Selling,
general, and administrative expenses (10,969 ) (6,174 )
Depreciation
and amortization (127 ) (21 )
Segment
(loss) income 6,627 (631 )
Auction
and Liquidation reportable segment:
Revenues
- Services and fees 13,996 6,907
Revenues
- Sale of goods - 2
Total
revenues 13,996 6,909
Direct
cost of services (10,334 ) (3,418 )
Cost
of goods sold - (2 )
Selling,
general, and administrative expenses (1,850 ) (1,225 )
Depreciation
and amortization (5 ) (41 )
Segment
income 1,807 2,223
Valuation
and Appraisal reportable segment:
Revenues
- Services and fees 7,796 7,473
Direct
cost of services (3,672 ) (3,265 )
Selling,
general, and administrative expenses (2,080 ) (2,119 )
Depreciation
and amortization (44 ) (29 )
Segment
income 2,000 2,060
Principal
Investments - United Online segment:
Revenues
- Services and fees 13,303 -
Revenues
- Sale of goods 79 -
Total
revenues 13,382 -
Direct
cost of services (3,595 ) -
Cost
of goods sold (59 ) -
Selling,
general, and administrative expenses (3,312 ) -
Depreciation
and amortization (1,840 ) -
Restructuring
costs (374 ) -
Segment
income 4,202 -
Consolidated
operating income from reportable
segments 14,636 3,652
Corporate
and other expenses (3,925 ) (1,987 )
Interest
income 132 3
Interest
expense (791 ) (132 )
Income
before income taxes 10,052 1,536
Benefit
(provision) for income taxes 3,849 (166 )
Net
income 13,901 1,370
Net
(loss) income attributable to noncontrolling interests (120 ) 1,122
Net
income attributable to B. Riley Financial, Inc. $ 14,021 $ 248 The
following table presents revenues by geographical area:
Three
Months Ended March 31,
2017 2016
Revenues:
Revenues
- Services and fees:
North
America $ 51,062 $ 19,938
Australia 940 -
Europe 816 6
Total
Revenues - Services and fees $ 52,818 $ 19,944
Revenues
- Sale of goods
North
America $ 79 $ 2
Australia - -
Europe - -
Total
Revenues - Sale of goods $ 79 $ 2
Total
Revenues:
North
America $ 51,141 $ 19,940
Australia 940 -
Europe 816 6
Total
Revenues - Services and fees $ 52,897 $ 19,946 The
following table presents long-lived assets, which consists of property and equipment and other assets, by geographical area:
As
of As
of
March
31, December
31,
2017 2016
Long-lived Assets -
Property and Equipment,net:
North
America $ 5,409 $ 5,785
Australia - -
Europe - -
Total $ 5,409 $ 5,785 </t>
  </si>
  <si>
    <t>ORGANIZATION, BUSINESS OPERATIONS AND SIGNIFICANT ACCOUNTING POLICIES (Details Narrative)</t>
  </si>
  <si>
    <t>Mar. 31, 2017Number</t>
  </si>
  <si>
    <t>Number of operating segment</t>
  </si>
  <si>
    <t>SUMMARY OF SIGNIFICANT ACCOUNTING POLICIES (Details) - USD ($) $ in Thousands</t>
  </si>
  <si>
    <t>Securities owned</t>
  </si>
  <si>
    <t>Securities sold not yet purchased:</t>
  </si>
  <si>
    <t>Corporate Bonds [Member]</t>
  </si>
  <si>
    <t>Partnership Interests [Member]</t>
  </si>
  <si>
    <t>Loans Receivable [Member]</t>
  </si>
  <si>
    <t>SUMMARY OF SIGNIFICANT ACCOUNTING POLICIES (Details 1) - USD ($) $ in Thousands</t>
  </si>
  <si>
    <t>Total assets measured at fair value</t>
  </si>
  <si>
    <t>Fair Value, Measurements, Recurring [Member]</t>
  </si>
  <si>
    <t>Mandatorily redeemable noncontrolling interests issued after November 5, 2003</t>
  </si>
  <si>
    <t>Contingent consideration</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Partnership Interests [Member]</t>
  </si>
  <si>
    <t>Fair Value, Measurements, Recurring [Member] | Partnership Interests [Member] | Fair Value, Inputs, Level 1 [Member]</t>
  </si>
  <si>
    <t>Fair Value, Measurements, Recurring [Member] | Partnership Interests [Member] | Fair Value, Inputs, Level 2 [Member]</t>
  </si>
  <si>
    <t>Fair Value, Measurements, Recurring [Member] | Partnership Interests [Member] | Fair Value, Inputs, Level 3 [Member]</t>
  </si>
  <si>
    <t>Fair Value, Measurements, Recurring [Member] | Loans Receivable [Member]</t>
  </si>
  <si>
    <t>Fair Value, Measurements, Recurring [Member] | Loans Receivable [Member] | Fair Value, Inputs, Level 1 [Member]</t>
  </si>
  <si>
    <t>Fair Value, Measurements, Recurring [Member] | Loans Receivable [Member] | Fair Value, Inputs, Level 2 [Member]</t>
  </si>
  <si>
    <t>Fair Value, Measurements, Recurring [Member] | Loans Receivable [Member] | Fair Value, Inputs, Level 3 [Member]</t>
  </si>
  <si>
    <t>SUMMARY OF SIGNIFICANT ACCOUNTING POLICIES (Details 2) - Fair Valu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d Earnings</t>
  </si>
  <si>
    <t>Purchases, Sales and Settlements</t>
  </si>
  <si>
    <t>Transfer in and/or out of Level 3</t>
  </si>
  <si>
    <t>Balance at End of Period</t>
  </si>
  <si>
    <t>Corporate Bond [Member]</t>
  </si>
  <si>
    <t>Mandatorily redeemable noncontrolling interests issued after November 5, 2003 [Member]</t>
  </si>
  <si>
    <t>Contingent consideration [Member]</t>
  </si>
  <si>
    <t>SUMMARY OF SIGNIFICANT ACCOUNTING POLICIES (Details Narrative) AUD in Thousands, $ in Thousands</t>
  </si>
  <si>
    <t>Feb. 02, 2017USD ($)shares</t>
  </si>
  <si>
    <t>Feb. 02, 2015shares</t>
  </si>
  <si>
    <t>Mar. 31, 2017USD ($)</t>
  </si>
  <si>
    <t>Mar. 31, 2016USD ($)</t>
  </si>
  <si>
    <t>Mar. 31, 2017AUD</t>
  </si>
  <si>
    <t>Dec. 31, 2016USD ($)</t>
  </si>
  <si>
    <t>Cost of reimbursable expense</t>
  </si>
  <si>
    <t>Concentration risk, percentage</t>
  </si>
  <si>
    <t>12.20%</t>
  </si>
  <si>
    <t>Advertising costs</t>
  </si>
  <si>
    <t>Depreciation and amortization expense</t>
  </si>
  <si>
    <t>Loan receivables</t>
  </si>
  <si>
    <t>Net loss from forward exchange contracts</t>
  </si>
  <si>
    <t>Transaction losses</t>
  </si>
  <si>
    <t>Foreign Exchange Contract [Member]</t>
  </si>
  <si>
    <t>Restricted cash and cash equivalents</t>
  </si>
  <si>
    <t>Foreign Exchange Contract [Member] | Australia, Dollars [Member]</t>
  </si>
  <si>
    <t>Derivatives | AUD</t>
  </si>
  <si>
    <t>Special Bank Accounts [Member]</t>
  </si>
  <si>
    <t>Auction and Liquidation Reportable Segment [Member]</t>
  </si>
  <si>
    <t>Auction and Liquidation Reportable Segment [Member] | Australia</t>
  </si>
  <si>
    <t>Purchase Agreement [Member] | MK Capital Advisors, LLC [Member]</t>
  </si>
  <si>
    <t>Number of shares issued upon contingent consideration | shares</t>
  </si>
  <si>
    <t>Initial discount on contingent consideration</t>
  </si>
  <si>
    <t>Deferred tax benefit and increase in additional paid-in capital</t>
  </si>
  <si>
    <t>Imputed interest</t>
  </si>
  <si>
    <t>Phased wise repayment of contingent consideration</t>
  </si>
  <si>
    <t>Percentage of initial discount on contingent consideration</t>
  </si>
  <si>
    <t>8.00%</t>
  </si>
  <si>
    <t>ACQUISITIONS (Details) - USD ($) $ / shares in Units, $ in Thousands</t>
  </si>
  <si>
    <t>United Online Inc [Member]</t>
  </si>
  <si>
    <t>Revenues</t>
  </si>
  <si>
    <t>Net loss attributable to B. Riley Financial, Inc.</t>
  </si>
  <si>
    <t>Basic loss per share (in dollars per share)</t>
  </si>
  <si>
    <t>Diluted loss per share (in dollars per shares)</t>
  </si>
  <si>
    <t>AQUISITIONS (Details Narrative) - USD ($) $ / shares in Units, $ in Thousands</t>
  </si>
  <si>
    <t>May 04, 2016</t>
  </si>
  <si>
    <t>Share price (in dollars per share)</t>
  </si>
  <si>
    <t>Merger consideration</t>
  </si>
  <si>
    <t>Acquisition related costs</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Balance, beginning of year</t>
  </si>
  <si>
    <t>Add: Additions to reserve</t>
  </si>
  <si>
    <t>Less: Write-offs</t>
  </si>
  <si>
    <t>Less: Recoveries</t>
  </si>
  <si>
    <t>Balance, end of year</t>
  </si>
  <si>
    <t>GOODWILL AND OTHER INTANGIBLE ASSETS (Details) - USD ($) $ in Thousands</t>
  </si>
  <si>
    <t>Dec. 31, 2017</t>
  </si>
  <si>
    <t>Non-amortizable assets:</t>
  </si>
  <si>
    <t>Gross Carrying Value</t>
  </si>
  <si>
    <t>Accumulated Amortization</t>
  </si>
  <si>
    <t>Intangibles Net</t>
  </si>
  <si>
    <t>Customer Relationships [Member]</t>
  </si>
  <si>
    <t>Amortizable assets:</t>
  </si>
  <si>
    <t>Customer Relationships [Member] | Minimum [Member]</t>
  </si>
  <si>
    <t>Useful Life</t>
  </si>
  <si>
    <t>4 years</t>
  </si>
  <si>
    <t>Customer Relationships [Member] | Maximum [Member]</t>
  </si>
  <si>
    <t>13 years</t>
  </si>
  <si>
    <t>Domain Names [Member]</t>
  </si>
  <si>
    <t>7 years</t>
  </si>
  <si>
    <t>Advertising Relationships [Member]</t>
  </si>
  <si>
    <t>8 years</t>
  </si>
  <si>
    <t>Internally Developed Software [Member]</t>
  </si>
  <si>
    <t>Internally Developed Software [Member] | Minimum [Member]</t>
  </si>
  <si>
    <t>6 months</t>
  </si>
  <si>
    <t>Internally Developed Software [Member] | Maximum [Member]</t>
  </si>
  <si>
    <t>Tradenames [Member]</t>
  </si>
  <si>
    <t>Trademarks [Member]</t>
  </si>
  <si>
    <t>GOODWILL AND OTHER INTANGIBLE ASSETS (Details Narrative) - USD ($) $ in Thousands</t>
  </si>
  <si>
    <t>Amortization expense</t>
  </si>
  <si>
    <t>Estimated future amortization expense</t>
  </si>
  <si>
    <t>Estimated future amortization expense 2017 (Remaining nine month)</t>
  </si>
  <si>
    <t>Estimated future amortization expense 2018</t>
  </si>
  <si>
    <t>Estimated future amortization expense 2019</t>
  </si>
  <si>
    <t>Estimated future amortization expense 2020</t>
  </si>
  <si>
    <t>Estimated future amortization expense 2021</t>
  </si>
  <si>
    <t>Estimated future amortization expense after 2021</t>
  </si>
  <si>
    <t>Capital Markets Reportable Segment [Member]</t>
  </si>
  <si>
    <t>Valuation and Appraisal Reportable Segment [Member]</t>
  </si>
  <si>
    <t>Principal Investments - United Online [Member]</t>
  </si>
  <si>
    <t>CREDIT FACILITIES (Details Narrative) - USD ($) $ in Thousands</t>
  </si>
  <si>
    <t>Apr. 21, 2017</t>
  </si>
  <si>
    <t>Apr. 13, 2017</t>
  </si>
  <si>
    <t>Mar. 19, 2014</t>
  </si>
  <si>
    <t>UK Credit Agreement [Member] | Wells Fargo Bank, National Association [Member] | Line of Credit [Member]</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5% to 20%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UK Credit Agreement [Member] | Wells Fargo Bank, National Association [Member] | Line of Credit [Member] | GBP [Member]</t>
  </si>
  <si>
    <t>Maximum borrowing capacity credit facility</t>
  </si>
  <si>
    <t>Subsequent Event [Member] | Second Amended and Restated Credit Agreement [Member] | Wells Fargo Bank, National Association [Member] | Asset Based Credit Facility [Member]</t>
  </si>
  <si>
    <t>Credit facility</t>
  </si>
  <si>
    <t>Credit facility expiration date</t>
  </si>
  <si>
    <t>Apr. 21,
		2022</t>
  </si>
  <si>
    <t>The credit facility also provides for success fees
in the amount of 2.5% to 17.5% of the net profits, if any, earned on the liquidation engagements funded under the Credit Agreement
as set forth therein.</t>
  </si>
  <si>
    <t>Payment for closing fee</t>
  </si>
  <si>
    <t>Subsequent Event [Member] | Credit Agreement [Member] | Line of Credit [Member] | United Online, Inc. ("UOL") [Member]</t>
  </si>
  <si>
    <t>Apr. 13,
		2020</t>
  </si>
  <si>
    <t>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t>
  </si>
  <si>
    <t xml:space="preserve">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t>
  </si>
  <si>
    <t>Description of line of credit</t>
  </si>
  <si>
    <t>Amount
is reduced by $1,500 commencing on June 30, 2017 and on the last day of each calendar quarter thereafter.</t>
  </si>
  <si>
    <t>Percent of commitment fees</t>
  </si>
  <si>
    <t>1.00%</t>
  </si>
  <si>
    <t>Description of unused line fee payable</t>
  </si>
  <si>
    <t xml:space="preserve">(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 </t>
  </si>
  <si>
    <t>NOTES PAYABLE (Details Narrative) AUD in Thousands, $ in Thousands</t>
  </si>
  <si>
    <t>Nov. 02, 2016USD ($)</t>
  </si>
  <si>
    <t>Aug. 31, 2016USD ($)</t>
  </si>
  <si>
    <t>Aug. 31, 2016AUD</t>
  </si>
  <si>
    <t>Due to related parties</t>
  </si>
  <si>
    <t>7.5% Senior Notes Senior Notes Due 2021 [Member]</t>
  </si>
  <si>
    <t>Principal amount</t>
  </si>
  <si>
    <t>Proceeds from note payable</t>
  </si>
  <si>
    <t>Debt issuance cost</t>
  </si>
  <si>
    <t>Interest rate</t>
  </si>
  <si>
    <t>7.50%</t>
  </si>
  <si>
    <t>Unamortized debt issuance cost</t>
  </si>
  <si>
    <t>7.5% Senior Notes Senior Notes Due 2021 [Member] | Management And Board Of Directors [Member]</t>
  </si>
  <si>
    <t>9.50%</t>
  </si>
  <si>
    <t>GA Retail Investments, L.P [Member]</t>
  </si>
  <si>
    <t>Capital contributed</t>
  </si>
  <si>
    <t>GA Retail Investments, L.P [Member] | Third Party Investor [Member]</t>
  </si>
  <si>
    <t>GA Retail Investments, L.P [Member] | Third Party Investor [Member] | Australia, Dollars [Member]</t>
  </si>
  <si>
    <t>Principal amount | AUD</t>
  </si>
  <si>
    <t>Description of non interest bearing notes payable</t>
  </si>
  <si>
    <t>The $80,000 Australian note payable is non-interest
bearing, shares in 50% of the all of the profits and losses of the Partnership and is subject to repayment upon the completion
of the going-out-of-business sale of Masters Home Improvement stores as defined in the partnership agreement.</t>
  </si>
  <si>
    <t>INCOME TAXES (Details Narrative) - USD ($) $ in Thousands</t>
  </si>
  <si>
    <t>Operating Loss Carryforwards [Line Items]</t>
  </si>
  <si>
    <t>Effective income tax rate</t>
  </si>
  <si>
    <t>38.30%</t>
  </si>
  <si>
    <t>10.80%</t>
  </si>
  <si>
    <t>Tax benefit</t>
  </si>
  <si>
    <t>Expiration date</t>
  </si>
  <si>
    <t>Dec. 31,
		2023</t>
  </si>
  <si>
    <t>Federal Tax Authority [Member]</t>
  </si>
  <si>
    <t>Net operating loss carryforwards</t>
  </si>
  <si>
    <t>Dec. 31,
		2034</t>
  </si>
  <si>
    <t>State and Local Jurisdiction [Member]</t>
  </si>
  <si>
    <t>Dec. 31,
		2032</t>
  </si>
  <si>
    <t>EARNINGS PER SHARE (Details) - USD ($) $ / shares in Units, $ in Thousands</t>
  </si>
  <si>
    <t>Weighted average shares outstanding:</t>
  </si>
  <si>
    <t>Basic (in shares)</t>
  </si>
  <si>
    <t>Effect of dilutive potential common shares:</t>
  </si>
  <si>
    <t>Restricted stock units and non-vested shares</t>
  </si>
  <si>
    <t>Contingently issuable shares</t>
  </si>
  <si>
    <t>Diluted</t>
  </si>
  <si>
    <t>EARNINGS PER SHARE (Details Narrative)</t>
  </si>
  <si>
    <t>Mar. 31, 2017shares</t>
  </si>
  <si>
    <t>Escrow Subject to Cancellation Escrow Claims [Member]</t>
  </si>
  <si>
    <t>Antidilutive Securities Excluded from Computation of Earnings Per Share [Line Items]</t>
  </si>
  <si>
    <t>Number of shares held in escrow account</t>
  </si>
  <si>
    <t>COMMITMENTS AND CONTINGENCIES (Details Narrative) - USD ($) $ / shares in Units, $ in Thousands</t>
  </si>
  <si>
    <t>Jul. 05, 2016</t>
  </si>
  <si>
    <t>Jan. 31, 2015</t>
  </si>
  <si>
    <t>Loss Contingencies [Line Items]</t>
  </si>
  <si>
    <t>Bankruptcy Case [Member]</t>
  </si>
  <si>
    <t>Damages value</t>
  </si>
  <si>
    <t>Aquistion Letigation Case [Member]</t>
  </si>
  <si>
    <t>Number of shares connection with the acquisition</t>
  </si>
  <si>
    <t>Name of plaintiff</t>
  </si>
  <si>
    <t>Quadre Investments LP (“Quadre”)</t>
  </si>
  <si>
    <t>Description of allegation</t>
  </si>
  <si>
    <t>Seeking
a determination of fair value for 943,769 shares of common stock of UOL in connection with the acquisition of UOL by the Company.
Such transaction gave rise to appraisal rights.</t>
  </si>
  <si>
    <t>Accrued interest payable</t>
  </si>
  <si>
    <t>SHARE BASED PAYMENTS (Details) - Restricted Stock Units (RSUs) [Member] - $ / shares</t>
  </si>
  <si>
    <t>12 Months Ended</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Narrative) - USD ($) $ / shares in Units, $ in Thousands</t>
  </si>
  <si>
    <t>Share-based Compensation Arrangement by Share-based Payment Award [Line Items]</t>
  </si>
  <si>
    <t>Share based compensation expense</t>
  </si>
  <si>
    <t>Restricted Stock Units (RSUs) [Member]</t>
  </si>
  <si>
    <t>Number of shares granted</t>
  </si>
  <si>
    <t>Total fair value</t>
  </si>
  <si>
    <t>Unrecognized share based compensation expense</t>
  </si>
  <si>
    <t>Unrecognized share based compensation weighted average period</t>
  </si>
  <si>
    <t>2 years</t>
  </si>
  <si>
    <t>Weighted average grant date fair value (in dollars per share)</t>
  </si>
  <si>
    <t>Restricted Stock Units (RSUs) [Member] | Minimum [Member]</t>
  </si>
  <si>
    <t>Vesting periods</t>
  </si>
  <si>
    <t>1 year</t>
  </si>
  <si>
    <t>Restricted Stock Units (RSUs) [Member] | Maximum [Member]</t>
  </si>
  <si>
    <t>3 years</t>
  </si>
  <si>
    <t>NET CAPITAL REQUIREMENTS (Details Narrative) $ in Thousands</t>
  </si>
  <si>
    <t>Maximum [Member]</t>
  </si>
  <si>
    <t>Ratio of indebtness to capital</t>
  </si>
  <si>
    <t>Minimum [Member]</t>
  </si>
  <si>
    <t>B. Riley &amp; Co., LLC [Member]</t>
  </si>
  <si>
    <t>Net capital</t>
  </si>
  <si>
    <t>Excess capital</t>
  </si>
  <si>
    <t>B. Riley &amp; Co., LLC [Member] | Maximum [Member]</t>
  </si>
  <si>
    <t>B. Riley &amp; Co., LLC [Member] | Minimum [Member]</t>
  </si>
  <si>
    <t>RELATED PARTY TRANSACTIONS (Details Narrative) - USD ($) $ in Thousands</t>
  </si>
  <si>
    <t>Nov. 02, 2016</t>
  </si>
  <si>
    <t>Due from related party</t>
  </si>
  <si>
    <t>GACP I, L.P [Member]</t>
  </si>
  <si>
    <t>CA Global Partners, LLC [Member]</t>
  </si>
  <si>
    <t>BUSINESS SEGMENTS (Details) - USD ($) $ in Thousands</t>
  </si>
  <si>
    <t>Segment Reporting Information [Line Items]</t>
  </si>
  <si>
    <t>Revenues - Services and fees</t>
  </si>
  <si>
    <t>Revenues - Sale of goods</t>
  </si>
  <si>
    <t>Selling, general, and administrative expenses</t>
  </si>
  <si>
    <t>Restructuring costs</t>
  </si>
  <si>
    <t>Segment (loss) income</t>
  </si>
  <si>
    <t>Consolidated operating income from reportable segments</t>
  </si>
  <si>
    <t>Corporate and other expenses</t>
  </si>
  <si>
    <t>BUSINESS SEGMENTS (Details 1) - USD ($) $ in Thousands</t>
  </si>
  <si>
    <t>Total Revenues - Services and fees</t>
  </si>
  <si>
    <t>Total Revenues - Sale of goods</t>
  </si>
  <si>
    <t>North America</t>
  </si>
  <si>
    <t>Australia</t>
  </si>
  <si>
    <t>Europe</t>
  </si>
  <si>
    <t>BUSINESS SEGMENTS (Details 2) - USD ($) $ in Thousands</t>
  </si>
  <si>
    <t>Total Long-lived Assets - Property and Equipment, net</t>
  </si>
  <si>
    <t>SUBSEQUENT EVENTS (Details Narrative) - USD ($) $ / shares in Units, $ in Thousands</t>
  </si>
  <si>
    <t>Feb. 17, 2017</t>
  </si>
  <si>
    <t>May 10, 2017</t>
  </si>
  <si>
    <t>Subsequent Event [Member]</t>
  </si>
  <si>
    <t>Dividend</t>
  </si>
  <si>
    <t>Subsequent Event [Member] | Special Dividend [Member]</t>
  </si>
  <si>
    <t>Agreement and Plan of Merger [Member] | FBR &amp; Co. ("FBR") [Member]</t>
  </si>
  <si>
    <t>Description of pre-closing dividend</t>
  </si>
  <si>
    <t>Excess of $33,500 divided by the total number of
fully diluted shares of FBR Common Stock outstanding (subject to certain adjustments if the Pre-Closing Dividend would be equal
to or more than $8.50 per fully diluted share of FBR Common Stock).</t>
  </si>
  <si>
    <t>Agreement and Plan of Merger [Member] | FBR &amp; Co. ("FBR") [Member] | Common Stock [Member]</t>
  </si>
  <si>
    <t>Number of shares issued for acquisition</t>
  </si>
  <si>
    <t>Asset Purchase and Assignment Agreement [Member] | Dialectic Capital Management, L.P., Dialectic Capital, LLC and John Fichthorn [Member] | Subsequent Event [Member]</t>
  </si>
  <si>
    <t>Cash consideration</t>
  </si>
  <si>
    <t>Fair value of shares issued for acquisition</t>
  </si>
  <si>
    <t>Amount of intangible assets and goodwill recogniz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AUD &quot;#,##0_);_(&quot;AUD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4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9465492</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1541</v>
      </c>
      <c r="C3" s="7" t="n">
        <v>112105</v>
      </c>
    </row>
    <row r="4" spans="1:3">
      <c r="A4" s="4" t="s">
        <v>32</v>
      </c>
      <c r="B4" s="5" t="n">
        <v>518</v>
      </c>
      <c r="C4" s="5" t="n">
        <v>3294</v>
      </c>
    </row>
    <row r="5" spans="1:3">
      <c r="A5" s="4" t="s">
        <v>33</v>
      </c>
      <c r="B5" s="5" t="n">
        <v>41093</v>
      </c>
      <c r="C5" s="5" t="n">
        <v>16579</v>
      </c>
    </row>
    <row r="6" spans="1:3">
      <c r="A6" s="4" t="s">
        <v>34</v>
      </c>
      <c r="B6" s="5" t="n">
        <v>18022</v>
      </c>
      <c r="C6" s="5" t="n">
        <v>18989</v>
      </c>
    </row>
    <row r="7" spans="1:3">
      <c r="A7" s="4" t="s">
        <v>35</v>
      </c>
      <c r="B7" s="5" t="n">
        <v>4267</v>
      </c>
      <c r="C7" s="5" t="n">
        <v>3009</v>
      </c>
    </row>
    <row r="8" spans="1:3">
      <c r="A8" s="4" t="s">
        <v>36</v>
      </c>
      <c r="B8" s="5" t="n">
        <v>1474</v>
      </c>
      <c r="C8" s="5" t="n">
        <v>427</v>
      </c>
    </row>
    <row r="9" spans="1:3">
      <c r="A9" s="4" t="s">
        <v>37</v>
      </c>
      <c r="B9" s="5" t="n">
        <v>3592</v>
      </c>
      <c r="C9" s="5" t="n">
        <v>3578</v>
      </c>
    </row>
    <row r="10" spans="1:3">
      <c r="A10" s="4" t="s">
        <v>38</v>
      </c>
      <c r="B10" s="5" t="n">
        <v>140507</v>
      </c>
      <c r="C10" s="5" t="n">
        <v>157981</v>
      </c>
    </row>
    <row r="11" spans="1:3">
      <c r="A11" s="4" t="s">
        <v>39</v>
      </c>
      <c r="B11" s="5" t="n">
        <v>5409</v>
      </c>
      <c r="C11" s="5" t="n">
        <v>5785</v>
      </c>
    </row>
    <row r="12" spans="1:3">
      <c r="A12" s="4" t="s">
        <v>40</v>
      </c>
      <c r="B12" s="5" t="n">
        <v>48903</v>
      </c>
      <c r="C12" s="5" t="n">
        <v>48903</v>
      </c>
    </row>
    <row r="13" spans="1:3">
      <c r="A13" s="4" t="s">
        <v>41</v>
      </c>
      <c r="B13" s="5" t="n">
        <v>39239</v>
      </c>
      <c r="C13" s="5" t="n">
        <v>41166</v>
      </c>
    </row>
    <row r="14" spans="1:3">
      <c r="A14" s="4" t="s">
        <v>42</v>
      </c>
      <c r="B14" s="5" t="n">
        <v>18894</v>
      </c>
      <c r="C14" s="5" t="n">
        <v>8619</v>
      </c>
    </row>
    <row r="15" spans="1:3">
      <c r="A15" s="4" t="s">
        <v>43</v>
      </c>
      <c r="B15" s="5" t="n">
        <v>1981</v>
      </c>
      <c r="C15" s="5" t="n">
        <v>2164</v>
      </c>
    </row>
    <row r="16" spans="1:3">
      <c r="A16" s="4" t="s">
        <v>44</v>
      </c>
      <c r="B16" s="5" t="n">
        <v>254933</v>
      </c>
      <c r="C16" s="5" t="n">
        <v>264618</v>
      </c>
    </row>
    <row r="17" spans="1:3">
      <c r="A17" s="3" t="s">
        <v>45</v>
      </c>
    </row>
    <row r="18" spans="1:3">
      <c r="A18" s="4" t="s">
        <v>46</v>
      </c>
      <c r="B18" s="5" t="n">
        <v>2498</v>
      </c>
      <c r="C18" s="5" t="n">
        <v>2703</v>
      </c>
    </row>
    <row r="19" spans="1:3">
      <c r="A19" s="4" t="s">
        <v>47</v>
      </c>
      <c r="B19" s="5" t="n">
        <v>6159</v>
      </c>
      <c r="C19" s="5" t="n">
        <v>15738</v>
      </c>
    </row>
    <row r="20" spans="1:3">
      <c r="A20" s="4" t="s">
        <v>48</v>
      </c>
      <c r="B20" s="5" t="n">
        <v>169</v>
      </c>
      <c r="C20" s="5" t="n">
        <v>6371</v>
      </c>
    </row>
    <row r="21" spans="1:3">
      <c r="A21" s="4" t="s">
        <v>49</v>
      </c>
      <c r="B21" s="5" t="n">
        <v>15260</v>
      </c>
      <c r="C21" s="5" t="n">
        <v>9691</v>
      </c>
    </row>
    <row r="22" spans="1:3">
      <c r="A22" s="4" t="s">
        <v>50</v>
      </c>
      <c r="B22" s="5" t="n">
        <v>18389</v>
      </c>
      <c r="C22" s="5" t="n">
        <v>18505</v>
      </c>
    </row>
    <row r="23" spans="1:3">
      <c r="A23" s="4" t="s">
        <v>51</v>
      </c>
      <c r="B23" s="5" t="n">
        <v>3815</v>
      </c>
      <c r="C23" s="5" t="n">
        <v>4130</v>
      </c>
    </row>
    <row r="24" spans="1:3">
      <c r="A24" s="4" t="s">
        <v>52</v>
      </c>
      <c r="B24" s="5" t="n">
        <v>416</v>
      </c>
      <c r="C24" s="5" t="n">
        <v>10037</v>
      </c>
    </row>
    <row r="25" spans="1:3">
      <c r="A25" s="4" t="s">
        <v>53</v>
      </c>
      <c r="B25" s="5" t="n">
        <v>1659</v>
      </c>
      <c r="C25" s="5" t="n">
        <v>846</v>
      </c>
    </row>
    <row r="26" spans="1:3">
      <c r="A26" s="4" t="s">
        <v>54</v>
      </c>
      <c r="B26" s="5" t="n">
        <v>10381</v>
      </c>
      <c r="C26" s="5" t="n">
        <v>10381</v>
      </c>
    </row>
    <row r="27" spans="1:3">
      <c r="A27" s="4" t="s">
        <v>55</v>
      </c>
      <c r="B27" s="5" t="n">
        <v>3850</v>
      </c>
      <c r="C27" s="5" t="n">
        <v>4019</v>
      </c>
    </row>
    <row r="28" spans="1:3">
      <c r="A28" s="4" t="s">
        <v>56</v>
      </c>
      <c r="B28" s="4" t="s">
        <v>57</v>
      </c>
      <c r="C28" s="5" t="n">
        <v>1242</v>
      </c>
    </row>
    <row r="29" spans="1:3">
      <c r="A29" s="4" t="s">
        <v>58</v>
      </c>
      <c r="B29" s="5" t="n">
        <v>62596</v>
      </c>
      <c r="C29" s="5" t="n">
        <v>83663</v>
      </c>
    </row>
    <row r="30" spans="1:3">
      <c r="A30" s="4" t="s">
        <v>59</v>
      </c>
      <c r="B30" s="5" t="n">
        <v>2578</v>
      </c>
      <c r="C30" s="5" t="n">
        <v>2863</v>
      </c>
    </row>
    <row r="31" spans="1:3">
      <c r="A31" s="4" t="s">
        <v>60</v>
      </c>
      <c r="B31" s="5" t="n">
        <v>27754</v>
      </c>
      <c r="C31" s="5" t="n">
        <v>27700</v>
      </c>
    </row>
    <row r="32" spans="1:3">
      <c r="A32" s="4" t="s">
        <v>61</v>
      </c>
      <c r="B32" s="5" t="n">
        <v>92928</v>
      </c>
      <c r="C32" s="5" t="n">
        <v>114226</v>
      </c>
    </row>
    <row r="33" spans="1:3">
      <c r="A33" s="4" t="s">
        <v>62</v>
      </c>
      <c r="B33" s="4" t="s">
        <v>57</v>
      </c>
      <c r="C33" s="4" t="s">
        <v>57</v>
      </c>
    </row>
    <row r="34" spans="1:3">
      <c r="A34" s="3" t="s">
        <v>63</v>
      </c>
    </row>
    <row r="35" spans="1:3">
      <c r="A35" s="4" t="s">
        <v>64</v>
      </c>
      <c r="C35" s="4" t="s">
        <v>57</v>
      </c>
    </row>
    <row r="36" spans="1:3">
      <c r="A36" s="4" t="s">
        <v>65</v>
      </c>
      <c r="B36" s="5" t="n">
        <v>2</v>
      </c>
      <c r="C36" s="5" t="n">
        <v>2</v>
      </c>
    </row>
    <row r="37" spans="1:3">
      <c r="A37" s="4" t="s">
        <v>66</v>
      </c>
      <c r="B37" s="5" t="n">
        <v>143228</v>
      </c>
      <c r="C37" s="5" t="n">
        <v>141170</v>
      </c>
    </row>
    <row r="38" spans="1:3">
      <c r="A38" s="4" t="s">
        <v>67</v>
      </c>
      <c r="B38" s="5" t="n">
        <v>18888</v>
      </c>
      <c r="C38" s="5" t="n">
        <v>9887</v>
      </c>
    </row>
    <row r="39" spans="1:3">
      <c r="A39" s="4" t="s">
        <v>68</v>
      </c>
      <c r="B39" s="5" t="n">
        <v>-1067</v>
      </c>
      <c r="C39" s="5" t="n">
        <v>-1712</v>
      </c>
    </row>
    <row r="40" spans="1:3">
      <c r="A40" s="4" t="s">
        <v>69</v>
      </c>
      <c r="B40" s="5" t="n">
        <v>161051</v>
      </c>
      <c r="C40" s="5" t="n">
        <v>149347</v>
      </c>
    </row>
    <row r="41" spans="1:3">
      <c r="A41" s="4" t="s">
        <v>70</v>
      </c>
      <c r="B41" s="5" t="n">
        <v>954</v>
      </c>
      <c r="C41" s="5" t="n">
        <v>1045</v>
      </c>
    </row>
    <row r="42" spans="1:3">
      <c r="A42" s="4" t="s">
        <v>71</v>
      </c>
      <c r="B42" s="5" t="n">
        <v>162005</v>
      </c>
      <c r="C42" s="5" t="n">
        <v>150392</v>
      </c>
    </row>
    <row r="43" spans="1:3">
      <c r="A43" s="4" t="s">
        <v>72</v>
      </c>
      <c r="B43" s="7" t="n">
        <v>254933</v>
      </c>
      <c r="C43" s="7" t="n">
        <v>264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3" t="s">
        <v>74</v>
      </c>
    </row>
    <row r="3" spans="1:3">
      <c r="A3" s="4" t="s">
        <v>75</v>
      </c>
      <c r="B3" s="8" t="n">
        <v>0.0001</v>
      </c>
      <c r="C3" s="8" t="n">
        <v>0.0001</v>
      </c>
    </row>
    <row r="4" spans="1:3">
      <c r="A4" s="4" t="s">
        <v>76</v>
      </c>
      <c r="B4" s="5" t="n">
        <v>1000000</v>
      </c>
      <c r="C4" s="5" t="n">
        <v>1000000</v>
      </c>
    </row>
    <row r="5" spans="1:3">
      <c r="A5" s="4" t="s">
        <v>77</v>
      </c>
      <c r="B5" s="8" t="n">
        <v>0.0001</v>
      </c>
      <c r="C5" s="8" t="n">
        <v>0.0001</v>
      </c>
    </row>
    <row r="6" spans="1:3">
      <c r="A6" s="4" t="s">
        <v>78</v>
      </c>
      <c r="B6" s="5" t="n">
        <v>40000000</v>
      </c>
      <c r="C6" s="5" t="n">
        <v>40000000</v>
      </c>
    </row>
    <row r="7" spans="1:3">
      <c r="A7" s="4" t="s">
        <v>79</v>
      </c>
      <c r="B7" s="5" t="n">
        <v>19307008</v>
      </c>
      <c r="C7" s="5" t="n">
        <v>19140342</v>
      </c>
    </row>
    <row r="8" spans="1:3">
      <c r="A8" s="4" t="s">
        <v>80</v>
      </c>
      <c r="B8" s="5" t="n">
        <v>19307008</v>
      </c>
      <c r="C8" s="5" t="n">
        <v>19140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5</v>
      </c>
      <c r="B1" s="2" t="s">
        <v>1</v>
      </c>
    </row>
    <row r="2" spans="1:2">
      <c r="B2" s="2" t="s">
        <v>286</v>
      </c>
    </row>
    <row r="3" spans="1:2">
      <c r="A3" s="3" t="s">
        <v>177</v>
      </c>
    </row>
    <row r="4" spans="1:2">
      <c r="A4" s="4" t="s">
        <v>287</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2</v>
      </c>
      <c r="C1" s="2" t="s">
        <v>29</v>
      </c>
    </row>
    <row r="2" spans="1:3">
      <c r="A2" s="3" t="s">
        <v>150</v>
      </c>
    </row>
    <row r="3" spans="1:3">
      <c r="A3" s="4" t="s">
        <v>289</v>
      </c>
      <c r="B3" s="7" t="n">
        <v>41093</v>
      </c>
      <c r="C3" s="7" t="n">
        <v>16579</v>
      </c>
    </row>
    <row r="4" spans="1:3">
      <c r="A4" s="3" t="s">
        <v>290</v>
      </c>
    </row>
    <row r="5" spans="1:3">
      <c r="A5" s="4" t="s">
        <v>53</v>
      </c>
      <c r="B5" s="5" t="n">
        <v>1659</v>
      </c>
      <c r="C5" s="5" t="n">
        <v>846</v>
      </c>
    </row>
    <row r="6" spans="1:3">
      <c r="A6" s="4" t="s">
        <v>117</v>
      </c>
    </row>
    <row r="7" spans="1:3">
      <c r="A7" s="3" t="s">
        <v>150</v>
      </c>
    </row>
    <row r="8" spans="1:3">
      <c r="A8" s="4" t="s">
        <v>289</v>
      </c>
      <c r="B8" s="5" t="n">
        <v>7273</v>
      </c>
      <c r="C8" s="5" t="n">
        <v>2084</v>
      </c>
    </row>
    <row r="9" spans="1:3">
      <c r="A9" s="3" t="s">
        <v>290</v>
      </c>
    </row>
    <row r="10" spans="1:3">
      <c r="A10" s="4" t="s">
        <v>53</v>
      </c>
      <c r="B10" s="5" t="n">
        <v>105</v>
      </c>
    </row>
    <row r="11" spans="1:3">
      <c r="A11" s="4" t="s">
        <v>291</v>
      </c>
    </row>
    <row r="12" spans="1:3">
      <c r="A12" s="3" t="s">
        <v>150</v>
      </c>
    </row>
    <row r="13" spans="1:3">
      <c r="A13" s="4" t="s">
        <v>289</v>
      </c>
      <c r="B13" s="5" t="n">
        <v>1771</v>
      </c>
      <c r="C13" s="5" t="n">
        <v>1025</v>
      </c>
    </row>
    <row r="14" spans="1:3">
      <c r="A14" s="3" t="s">
        <v>290</v>
      </c>
    </row>
    <row r="15" spans="1:3">
      <c r="A15" s="4" t="s">
        <v>53</v>
      </c>
      <c r="B15" s="5" t="n">
        <v>1554</v>
      </c>
      <c r="C15" s="5" t="n">
        <v>846</v>
      </c>
    </row>
    <row r="16" spans="1:3">
      <c r="A16" s="4" t="s">
        <v>292</v>
      </c>
    </row>
    <row r="17" spans="1:3">
      <c r="A17" s="3" t="s">
        <v>150</v>
      </c>
    </row>
    <row r="18" spans="1:3">
      <c r="A18" s="4" t="s">
        <v>289</v>
      </c>
      <c r="B18" s="5" t="n">
        <v>20218</v>
      </c>
      <c r="C18" s="7" t="n">
        <v>13470</v>
      </c>
    </row>
    <row r="19" spans="1:3">
      <c r="A19" s="4" t="s">
        <v>293</v>
      </c>
    </row>
    <row r="20" spans="1:3">
      <c r="A20" s="3" t="s">
        <v>150</v>
      </c>
    </row>
    <row r="21" spans="1:3">
      <c r="A21" s="4" t="s">
        <v>289</v>
      </c>
      <c r="B21" s="7" t="n">
        <v>118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289</v>
      </c>
    </row>
    <row r="3" spans="1:3">
      <c r="A3" s="4" t="s">
        <v>295</v>
      </c>
      <c r="B3" s="7" t="n">
        <v>41093</v>
      </c>
      <c r="C3" s="7" t="n">
        <v>16579</v>
      </c>
    </row>
    <row r="4" spans="1:3">
      <c r="A4" s="3" t="s">
        <v>53</v>
      </c>
    </row>
    <row r="5" spans="1:3">
      <c r="A5" s="4" t="s">
        <v>53</v>
      </c>
      <c r="B5" s="5" t="n">
        <v>1659</v>
      </c>
      <c r="C5" s="5" t="n">
        <v>846</v>
      </c>
    </row>
    <row r="6" spans="1:3">
      <c r="A6" s="4" t="s">
        <v>117</v>
      </c>
    </row>
    <row r="7" spans="1:3">
      <c r="A7" s="3" t="s">
        <v>289</v>
      </c>
    </row>
    <row r="8" spans="1:3">
      <c r="A8" s="4" t="s">
        <v>295</v>
      </c>
      <c r="B8" s="5" t="n">
        <v>7273</v>
      </c>
      <c r="C8" s="5" t="n">
        <v>2084</v>
      </c>
    </row>
    <row r="9" spans="1:3">
      <c r="A9" s="3" t="s">
        <v>53</v>
      </c>
    </row>
    <row r="10" spans="1:3">
      <c r="A10" s="4" t="s">
        <v>53</v>
      </c>
      <c r="B10" s="5" t="n">
        <v>105</v>
      </c>
    </row>
    <row r="11" spans="1:3">
      <c r="A11" s="4" t="s">
        <v>291</v>
      </c>
    </row>
    <row r="12" spans="1:3">
      <c r="A12" s="3" t="s">
        <v>289</v>
      </c>
    </row>
    <row r="13" spans="1:3">
      <c r="A13" s="4" t="s">
        <v>295</v>
      </c>
      <c r="B13" s="5" t="n">
        <v>1771</v>
      </c>
      <c r="C13" s="5" t="n">
        <v>1025</v>
      </c>
    </row>
    <row r="14" spans="1:3">
      <c r="A14" s="3" t="s">
        <v>53</v>
      </c>
    </row>
    <row r="15" spans="1:3">
      <c r="A15" s="4" t="s">
        <v>53</v>
      </c>
      <c r="B15" s="5" t="n">
        <v>1554</v>
      </c>
      <c r="C15" s="5" t="n">
        <v>846</v>
      </c>
    </row>
    <row r="16" spans="1:3">
      <c r="A16" s="4" t="s">
        <v>292</v>
      </c>
    </row>
    <row r="17" spans="1:3">
      <c r="A17" s="3" t="s">
        <v>289</v>
      </c>
    </row>
    <row r="18" spans="1:3">
      <c r="A18" s="4" t="s">
        <v>295</v>
      </c>
      <c r="B18" s="5" t="n">
        <v>20218</v>
      </c>
      <c r="C18" s="5" t="n">
        <v>13470</v>
      </c>
    </row>
    <row r="19" spans="1:3">
      <c r="A19" s="4" t="s">
        <v>293</v>
      </c>
    </row>
    <row r="20" spans="1:3">
      <c r="A20" s="3" t="s">
        <v>289</v>
      </c>
    </row>
    <row r="21" spans="1:3">
      <c r="A21" s="4" t="s">
        <v>295</v>
      </c>
      <c r="B21" s="5" t="n">
        <v>11831</v>
      </c>
    </row>
    <row r="22" spans="1:3">
      <c r="A22" s="4" t="s">
        <v>296</v>
      </c>
    </row>
    <row r="23" spans="1:3">
      <c r="A23" s="3" t="s">
        <v>289</v>
      </c>
    </row>
    <row r="24" spans="1:3">
      <c r="A24" s="4" t="s">
        <v>295</v>
      </c>
      <c r="B24" s="5" t="n">
        <v>41093</v>
      </c>
      <c r="C24" s="5" t="n">
        <v>16579</v>
      </c>
    </row>
    <row r="25" spans="1:3">
      <c r="A25" s="3" t="s">
        <v>53</v>
      </c>
    </row>
    <row r="26" spans="1:3">
      <c r="A26" s="4" t="s">
        <v>53</v>
      </c>
      <c r="B26" s="5" t="n">
        <v>1659</v>
      </c>
    </row>
    <row r="27" spans="1:3">
      <c r="A27" s="4" t="s">
        <v>297</v>
      </c>
      <c r="B27" s="5" t="n">
        <v>3190</v>
      </c>
      <c r="C27" s="5" t="n">
        <v>3214</v>
      </c>
    </row>
    <row r="28" spans="1:3">
      <c r="A28" s="4" t="s">
        <v>298</v>
      </c>
      <c r="C28" s="5" t="n">
        <v>1242</v>
      </c>
    </row>
    <row r="29" spans="1:3">
      <c r="A29" s="4" t="s">
        <v>299</v>
      </c>
      <c r="B29" s="5" t="n">
        <v>4849</v>
      </c>
      <c r="C29" s="5" t="n">
        <v>5302</v>
      </c>
    </row>
    <row r="30" spans="1:3">
      <c r="A30" s="4" t="s">
        <v>300</v>
      </c>
    </row>
    <row r="31" spans="1:3">
      <c r="A31" s="3" t="s">
        <v>289</v>
      </c>
    </row>
    <row r="32" spans="1:3">
      <c r="A32" s="4" t="s">
        <v>295</v>
      </c>
      <c r="B32" s="5" t="n">
        <v>11675</v>
      </c>
      <c r="C32" s="5" t="n">
        <v>1785</v>
      </c>
    </row>
    <row r="33" spans="1:3">
      <c r="A33" s="3" t="s">
        <v>53</v>
      </c>
    </row>
    <row r="34" spans="1:3">
      <c r="A34" s="4" t="s">
        <v>53</v>
      </c>
      <c r="B34" s="4" t="s">
        <v>57</v>
      </c>
    </row>
    <row r="35" spans="1:3">
      <c r="A35" s="4" t="s">
        <v>297</v>
      </c>
      <c r="B35" s="4" t="s">
        <v>57</v>
      </c>
      <c r="C35" s="4" t="s">
        <v>57</v>
      </c>
    </row>
    <row r="36" spans="1:3">
      <c r="A36" s="4" t="s">
        <v>298</v>
      </c>
      <c r="C36" s="4" t="s">
        <v>57</v>
      </c>
    </row>
    <row r="37" spans="1:3">
      <c r="A37" s="4" t="s">
        <v>299</v>
      </c>
      <c r="B37" s="4" t="s">
        <v>57</v>
      </c>
      <c r="C37" s="4" t="s">
        <v>57</v>
      </c>
    </row>
    <row r="38" spans="1:3">
      <c r="A38" s="4" t="s">
        <v>301</v>
      </c>
    </row>
    <row r="39" spans="1:3">
      <c r="A39" s="3" t="s">
        <v>289</v>
      </c>
    </row>
    <row r="40" spans="1:3">
      <c r="A40" s="4" t="s">
        <v>295</v>
      </c>
      <c r="B40" s="5" t="n">
        <v>1655</v>
      </c>
      <c r="C40" s="5" t="n">
        <v>909</v>
      </c>
    </row>
    <row r="41" spans="1:3">
      <c r="A41" s="3" t="s">
        <v>53</v>
      </c>
    </row>
    <row r="42" spans="1:3">
      <c r="A42" s="4" t="s">
        <v>53</v>
      </c>
      <c r="B42" s="5" t="n">
        <v>1659</v>
      </c>
    </row>
    <row r="43" spans="1:3">
      <c r="A43" s="4" t="s">
        <v>297</v>
      </c>
      <c r="B43" s="4" t="s">
        <v>57</v>
      </c>
      <c r="C43" s="4" t="s">
        <v>57</v>
      </c>
    </row>
    <row r="44" spans="1:3">
      <c r="A44" s="4" t="s">
        <v>298</v>
      </c>
      <c r="C44" s="4" t="s">
        <v>57</v>
      </c>
    </row>
    <row r="45" spans="1:3">
      <c r="A45" s="4" t="s">
        <v>299</v>
      </c>
      <c r="B45" s="5" t="n">
        <v>1659</v>
      </c>
      <c r="C45" s="5" t="n">
        <v>846</v>
      </c>
    </row>
    <row r="46" spans="1:3">
      <c r="A46" s="4" t="s">
        <v>302</v>
      </c>
    </row>
    <row r="47" spans="1:3">
      <c r="A47" s="3" t="s">
        <v>289</v>
      </c>
    </row>
    <row r="48" spans="1:3">
      <c r="A48" s="4" t="s">
        <v>295</v>
      </c>
      <c r="B48" s="5" t="n">
        <v>27763</v>
      </c>
      <c r="C48" s="5" t="n">
        <v>13885</v>
      </c>
    </row>
    <row r="49" spans="1:3">
      <c r="A49" s="3" t="s">
        <v>53</v>
      </c>
    </row>
    <row r="50" spans="1:3">
      <c r="A50" s="4" t="s">
        <v>53</v>
      </c>
      <c r="B50" s="4" t="s">
        <v>57</v>
      </c>
    </row>
    <row r="51" spans="1:3">
      <c r="A51" s="4" t="s">
        <v>297</v>
      </c>
      <c r="B51" s="5" t="n">
        <v>3190</v>
      </c>
      <c r="C51" s="5" t="n">
        <v>3214</v>
      </c>
    </row>
    <row r="52" spans="1:3">
      <c r="A52" s="4" t="s">
        <v>298</v>
      </c>
      <c r="C52" s="5" t="n">
        <v>1242</v>
      </c>
    </row>
    <row r="53" spans="1:3">
      <c r="A53" s="4" t="s">
        <v>299</v>
      </c>
      <c r="B53" s="5" t="n">
        <v>3190</v>
      </c>
      <c r="C53" s="5" t="n">
        <v>4456</v>
      </c>
    </row>
    <row r="54" spans="1:3">
      <c r="A54" s="4" t="s">
        <v>303</v>
      </c>
    </row>
    <row r="55" spans="1:3">
      <c r="A55" s="3" t="s">
        <v>289</v>
      </c>
    </row>
    <row r="56" spans="1:3">
      <c r="A56" s="4" t="s">
        <v>295</v>
      </c>
      <c r="B56" s="5" t="n">
        <v>7273</v>
      </c>
      <c r="C56" s="5" t="n">
        <v>2084</v>
      </c>
    </row>
    <row r="57" spans="1:3">
      <c r="A57" s="3" t="s">
        <v>53</v>
      </c>
    </row>
    <row r="58" spans="1:3">
      <c r="A58" s="4" t="s">
        <v>53</v>
      </c>
      <c r="B58" s="5" t="n">
        <v>105</v>
      </c>
    </row>
    <row r="59" spans="1:3">
      <c r="A59" s="4" t="s">
        <v>304</v>
      </c>
    </row>
    <row r="60" spans="1:3">
      <c r="A60" s="3" t="s">
        <v>289</v>
      </c>
    </row>
    <row r="61" spans="1:3">
      <c r="A61" s="4" t="s">
        <v>295</v>
      </c>
      <c r="B61" s="5" t="n">
        <v>7272</v>
      </c>
      <c r="C61" s="5" t="n">
        <v>1785</v>
      </c>
    </row>
    <row r="62" spans="1:3">
      <c r="A62" s="3" t="s">
        <v>53</v>
      </c>
    </row>
    <row r="63" spans="1:3">
      <c r="A63" s="4" t="s">
        <v>53</v>
      </c>
      <c r="B63" s="4" t="s">
        <v>57</v>
      </c>
    </row>
    <row r="64" spans="1:3">
      <c r="A64" s="4" t="s">
        <v>305</v>
      </c>
    </row>
    <row r="65" spans="1:3">
      <c r="A65" s="3" t="s">
        <v>289</v>
      </c>
    </row>
    <row r="66" spans="1:3">
      <c r="A66" s="4" t="s">
        <v>295</v>
      </c>
      <c r="B66" s="4" t="s">
        <v>57</v>
      </c>
      <c r="C66" s="4" t="s">
        <v>57</v>
      </c>
    </row>
    <row r="67" spans="1:3">
      <c r="A67" s="3" t="s">
        <v>53</v>
      </c>
    </row>
    <row r="68" spans="1:3">
      <c r="A68" s="4" t="s">
        <v>53</v>
      </c>
      <c r="B68" s="5" t="n">
        <v>105</v>
      </c>
    </row>
    <row r="69" spans="1:3">
      <c r="A69" s="4" t="s">
        <v>306</v>
      </c>
    </row>
    <row r="70" spans="1:3">
      <c r="A70" s="3" t="s">
        <v>289</v>
      </c>
    </row>
    <row r="71" spans="1:3">
      <c r="A71" s="4" t="s">
        <v>295</v>
      </c>
      <c r="B71" s="5" t="n">
        <v>1</v>
      </c>
      <c r="C71" s="5" t="n">
        <v>299</v>
      </c>
    </row>
    <row r="72" spans="1:3">
      <c r="A72" s="3" t="s">
        <v>53</v>
      </c>
    </row>
    <row r="73" spans="1:3">
      <c r="A73" s="4" t="s">
        <v>53</v>
      </c>
      <c r="B73" s="4" t="s">
        <v>57</v>
      </c>
    </row>
    <row r="74" spans="1:3">
      <c r="A74" s="4" t="s">
        <v>307</v>
      </c>
    </row>
    <row r="75" spans="1:3">
      <c r="A75" s="3" t="s">
        <v>289</v>
      </c>
    </row>
    <row r="76" spans="1:3">
      <c r="A76" s="4" t="s">
        <v>295</v>
      </c>
      <c r="B76" s="5" t="n">
        <v>1771</v>
      </c>
      <c r="C76" s="5" t="n">
        <v>1025</v>
      </c>
    </row>
    <row r="77" spans="1:3">
      <c r="A77" s="3" t="s">
        <v>53</v>
      </c>
    </row>
    <row r="78" spans="1:3">
      <c r="A78" s="4" t="s">
        <v>53</v>
      </c>
      <c r="B78" s="5" t="n">
        <v>1554</v>
      </c>
      <c r="C78" s="5" t="n">
        <v>846</v>
      </c>
    </row>
    <row r="79" spans="1:3">
      <c r="A79" s="4" t="s">
        <v>308</v>
      </c>
    </row>
    <row r="80" spans="1:3">
      <c r="A80" s="3" t="s">
        <v>289</v>
      </c>
    </row>
    <row r="81" spans="1:3">
      <c r="A81" s="4" t="s">
        <v>295</v>
      </c>
      <c r="B81" s="4" t="s">
        <v>57</v>
      </c>
      <c r="C81" s="4" t="s">
        <v>57</v>
      </c>
    </row>
    <row r="82" spans="1:3">
      <c r="A82" s="3" t="s">
        <v>53</v>
      </c>
    </row>
    <row r="83" spans="1:3">
      <c r="A83" s="4" t="s">
        <v>53</v>
      </c>
      <c r="B83" s="4" t="s">
        <v>57</v>
      </c>
      <c r="C83" s="4" t="s">
        <v>57</v>
      </c>
    </row>
    <row r="84" spans="1:3">
      <c r="A84" s="4" t="s">
        <v>309</v>
      </c>
    </row>
    <row r="85" spans="1:3">
      <c r="A85" s="3" t="s">
        <v>289</v>
      </c>
    </row>
    <row r="86" spans="1:3">
      <c r="A86" s="4" t="s">
        <v>295</v>
      </c>
      <c r="B86" s="5" t="n">
        <v>1611</v>
      </c>
      <c r="C86" s="5" t="n">
        <v>865</v>
      </c>
    </row>
    <row r="87" spans="1:3">
      <c r="A87" s="3" t="s">
        <v>53</v>
      </c>
    </row>
    <row r="88" spans="1:3">
      <c r="A88" s="4" t="s">
        <v>53</v>
      </c>
      <c r="B88" s="5" t="n">
        <v>1554</v>
      </c>
      <c r="C88" s="5" t="n">
        <v>846</v>
      </c>
    </row>
    <row r="89" spans="1:3">
      <c r="A89" s="4" t="s">
        <v>310</v>
      </c>
    </row>
    <row r="90" spans="1:3">
      <c r="A90" s="3" t="s">
        <v>289</v>
      </c>
    </row>
    <row r="91" spans="1:3">
      <c r="A91" s="4" t="s">
        <v>295</v>
      </c>
      <c r="B91" s="5" t="n">
        <v>160</v>
      </c>
      <c r="C91" s="5" t="n">
        <v>160</v>
      </c>
    </row>
    <row r="92" spans="1:3">
      <c r="A92" s="3" t="s">
        <v>53</v>
      </c>
    </row>
    <row r="93" spans="1:3">
      <c r="A93" s="4" t="s">
        <v>53</v>
      </c>
      <c r="B93" s="4" t="s">
        <v>57</v>
      </c>
      <c r="C93" s="4" t="s">
        <v>57</v>
      </c>
    </row>
    <row r="94" spans="1:3">
      <c r="A94" s="4" t="s">
        <v>311</v>
      </c>
    </row>
    <row r="95" spans="1:3">
      <c r="A95" s="3" t="s">
        <v>289</v>
      </c>
    </row>
    <row r="96" spans="1:3">
      <c r="A96" s="4" t="s">
        <v>295</v>
      </c>
      <c r="B96" s="5" t="n">
        <v>20218</v>
      </c>
      <c r="C96" s="5" t="n">
        <v>13470</v>
      </c>
    </row>
    <row r="97" spans="1:3">
      <c r="A97" s="4" t="s">
        <v>312</v>
      </c>
    </row>
    <row r="98" spans="1:3">
      <c r="A98" s="3" t="s">
        <v>289</v>
      </c>
    </row>
    <row r="99" spans="1:3">
      <c r="A99" s="4" t="s">
        <v>295</v>
      </c>
      <c r="B99" s="5" t="n">
        <v>4403</v>
      </c>
      <c r="C99" s="4" t="s">
        <v>57</v>
      </c>
    </row>
    <row r="100" spans="1:3">
      <c r="A100" s="4" t="s">
        <v>313</v>
      </c>
    </row>
    <row r="101" spans="1:3">
      <c r="A101" s="3" t="s">
        <v>289</v>
      </c>
    </row>
    <row r="102" spans="1:3">
      <c r="A102" s="4" t="s">
        <v>295</v>
      </c>
      <c r="B102" s="5" t="n">
        <v>44</v>
      </c>
      <c r="C102" s="5" t="n">
        <v>44</v>
      </c>
    </row>
    <row r="103" spans="1:3">
      <c r="A103" s="4" t="s">
        <v>314</v>
      </c>
    </row>
    <row r="104" spans="1:3">
      <c r="A104" s="3" t="s">
        <v>289</v>
      </c>
    </row>
    <row r="105" spans="1:3">
      <c r="A105" s="4" t="s">
        <v>295</v>
      </c>
      <c r="B105" s="5" t="n">
        <v>15771</v>
      </c>
      <c r="C105" s="7" t="n">
        <v>13426</v>
      </c>
    </row>
    <row r="106" spans="1:3">
      <c r="A106" s="4" t="s">
        <v>315</v>
      </c>
    </row>
    <row r="107" spans="1:3">
      <c r="A107" s="3" t="s">
        <v>289</v>
      </c>
    </row>
    <row r="108" spans="1:3">
      <c r="A108" s="4" t="s">
        <v>295</v>
      </c>
      <c r="B108" s="5" t="n">
        <v>11831</v>
      </c>
    </row>
    <row r="109" spans="1:3">
      <c r="A109" s="4" t="s">
        <v>316</v>
      </c>
    </row>
    <row r="110" spans="1:3">
      <c r="A110" s="3" t="s">
        <v>289</v>
      </c>
    </row>
    <row r="111" spans="1:3">
      <c r="A111" s="4" t="s">
        <v>295</v>
      </c>
      <c r="B111" s="4" t="s">
        <v>57</v>
      </c>
    </row>
    <row r="112" spans="1:3">
      <c r="A112" s="4" t="s">
        <v>317</v>
      </c>
    </row>
    <row r="113" spans="1:3">
      <c r="A113" s="3" t="s">
        <v>289</v>
      </c>
    </row>
    <row r="114" spans="1:3">
      <c r="A114" s="4" t="s">
        <v>295</v>
      </c>
      <c r="B114" s="4" t="s">
        <v>57</v>
      </c>
    </row>
    <row r="115" spans="1:3">
      <c r="A115" s="4" t="s">
        <v>318</v>
      </c>
    </row>
    <row r="116" spans="1:3">
      <c r="A116" s="3" t="s">
        <v>289</v>
      </c>
    </row>
    <row r="117" spans="1:3">
      <c r="A117" s="4" t="s">
        <v>295</v>
      </c>
      <c r="B117" s="7" t="n">
        <v>11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2</v>
      </c>
    </row>
    <row r="3" spans="1:3">
      <c r="A3" s="4" t="s">
        <v>117</v>
      </c>
    </row>
    <row r="4" spans="1:3">
      <c r="A4" s="3" t="s">
        <v>320</v>
      </c>
    </row>
    <row r="5" spans="1:3">
      <c r="A5" s="4" t="s">
        <v>321</v>
      </c>
      <c r="B5" s="7" t="n">
        <v>299</v>
      </c>
      <c r="C5" s="7" t="n">
        <v>290</v>
      </c>
    </row>
    <row r="6" spans="1:3">
      <c r="A6" s="4" t="s">
        <v>322</v>
      </c>
      <c r="B6" s="5" t="n">
        <v>87</v>
      </c>
      <c r="C6" s="5" t="n">
        <v>-80</v>
      </c>
    </row>
    <row r="7" spans="1:3">
      <c r="A7" s="4" t="s">
        <v>323</v>
      </c>
      <c r="B7" s="4" t="s">
        <v>57</v>
      </c>
      <c r="C7" s="4" t="s">
        <v>57</v>
      </c>
    </row>
    <row r="8" spans="1:3">
      <c r="A8" s="4" t="s">
        <v>324</v>
      </c>
      <c r="B8" s="5" t="n">
        <v>-385</v>
      </c>
      <c r="C8" s="4" t="s">
        <v>57</v>
      </c>
    </row>
    <row r="9" spans="1:3">
      <c r="A9" s="4" t="s">
        <v>325</v>
      </c>
      <c r="B9" s="4" t="s">
        <v>57</v>
      </c>
      <c r="C9" s="4" t="s">
        <v>57</v>
      </c>
    </row>
    <row r="10" spans="1:3">
      <c r="A10" s="4" t="s">
        <v>326</v>
      </c>
      <c r="B10" s="5" t="n">
        <v>1</v>
      </c>
      <c r="C10" s="5" t="n">
        <v>210</v>
      </c>
    </row>
    <row r="11" spans="1:3">
      <c r="A11" s="4" t="s">
        <v>327</v>
      </c>
    </row>
    <row r="12" spans="1:3">
      <c r="A12" s="3" t="s">
        <v>320</v>
      </c>
    </row>
    <row r="13" spans="1:3">
      <c r="A13" s="4" t="s">
        <v>321</v>
      </c>
      <c r="B13" s="5" t="n">
        <v>160</v>
      </c>
    </row>
    <row r="14" spans="1:3">
      <c r="A14" s="4" t="s">
        <v>322</v>
      </c>
      <c r="B14" s="4" t="s">
        <v>57</v>
      </c>
    </row>
    <row r="15" spans="1:3">
      <c r="A15" s="4" t="s">
        <v>323</v>
      </c>
      <c r="B15" s="4" t="s">
        <v>57</v>
      </c>
    </row>
    <row r="16" spans="1:3">
      <c r="A16" s="4" t="s">
        <v>324</v>
      </c>
      <c r="B16" s="4" t="s">
        <v>57</v>
      </c>
    </row>
    <row r="17" spans="1:3">
      <c r="A17" s="4" t="s">
        <v>325</v>
      </c>
      <c r="B17" s="4" t="s">
        <v>57</v>
      </c>
    </row>
    <row r="18" spans="1:3">
      <c r="A18" s="4" t="s">
        <v>326</v>
      </c>
      <c r="B18" s="5" t="n">
        <v>160</v>
      </c>
    </row>
    <row r="19" spans="1:3">
      <c r="A19" s="4" t="s">
        <v>293</v>
      </c>
    </row>
    <row r="20" spans="1:3">
      <c r="A20" s="3" t="s">
        <v>320</v>
      </c>
    </row>
    <row r="21" spans="1:3">
      <c r="A21" s="4" t="s">
        <v>321</v>
      </c>
      <c r="B21" s="4" t="s">
        <v>57</v>
      </c>
    </row>
    <row r="22" spans="1:3">
      <c r="A22" s="4" t="s">
        <v>322</v>
      </c>
      <c r="B22" s="4" t="s">
        <v>57</v>
      </c>
    </row>
    <row r="23" spans="1:3">
      <c r="A23" s="4" t="s">
        <v>323</v>
      </c>
      <c r="B23" s="4" t="s">
        <v>57</v>
      </c>
    </row>
    <row r="24" spans="1:3">
      <c r="A24" s="4" t="s">
        <v>324</v>
      </c>
      <c r="B24" s="5" t="n">
        <v>11831</v>
      </c>
    </row>
    <row r="25" spans="1:3">
      <c r="A25" s="4" t="s">
        <v>325</v>
      </c>
      <c r="B25" s="4" t="s">
        <v>57</v>
      </c>
    </row>
    <row r="26" spans="1:3">
      <c r="A26" s="4" t="s">
        <v>326</v>
      </c>
      <c r="B26" s="5" t="n">
        <v>11831</v>
      </c>
    </row>
    <row r="27" spans="1:3">
      <c r="A27" s="4" t="s">
        <v>292</v>
      </c>
    </row>
    <row r="28" spans="1:3">
      <c r="A28" s="3" t="s">
        <v>320</v>
      </c>
    </row>
    <row r="29" spans="1:3">
      <c r="A29" s="4" t="s">
        <v>321</v>
      </c>
      <c r="B29" s="5" t="n">
        <v>13426</v>
      </c>
      <c r="C29" s="5" t="n">
        <v>1766</v>
      </c>
    </row>
    <row r="30" spans="1:3">
      <c r="A30" s="4" t="s">
        <v>322</v>
      </c>
      <c r="B30" s="5" t="n">
        <v>2061</v>
      </c>
      <c r="C30" s="5" t="n">
        <v>65</v>
      </c>
    </row>
    <row r="31" spans="1:3">
      <c r="A31" s="4" t="s">
        <v>323</v>
      </c>
      <c r="B31" s="4" t="s">
        <v>57</v>
      </c>
      <c r="C31" s="5" t="n">
        <v>-15</v>
      </c>
    </row>
    <row r="32" spans="1:3">
      <c r="A32" s="4" t="s">
        <v>324</v>
      </c>
      <c r="B32" s="5" t="n">
        <v>284</v>
      </c>
      <c r="C32" s="4" t="s">
        <v>57</v>
      </c>
    </row>
    <row r="33" spans="1:3">
      <c r="A33" s="4" t="s">
        <v>325</v>
      </c>
      <c r="B33" s="4" t="s">
        <v>57</v>
      </c>
      <c r="C33" s="4" t="s">
        <v>57</v>
      </c>
    </row>
    <row r="34" spans="1:3">
      <c r="A34" s="4" t="s">
        <v>326</v>
      </c>
      <c r="B34" s="5" t="n">
        <v>15771</v>
      </c>
      <c r="C34" s="5" t="n">
        <v>1816</v>
      </c>
    </row>
    <row r="35" spans="1:3">
      <c r="A35" s="4" t="s">
        <v>328</v>
      </c>
    </row>
    <row r="36" spans="1:3">
      <c r="A36" s="3" t="s">
        <v>320</v>
      </c>
    </row>
    <row r="37" spans="1:3">
      <c r="A37" s="4" t="s">
        <v>321</v>
      </c>
      <c r="B37" s="5" t="n">
        <v>3214</v>
      </c>
      <c r="C37" s="5" t="n">
        <v>2330</v>
      </c>
    </row>
    <row r="38" spans="1:3">
      <c r="A38" s="4" t="s">
        <v>322</v>
      </c>
      <c r="B38" s="4" t="s">
        <v>57</v>
      </c>
      <c r="C38" s="4" t="s">
        <v>57</v>
      </c>
    </row>
    <row r="39" spans="1:3">
      <c r="A39" s="4" t="s">
        <v>323</v>
      </c>
      <c r="B39" s="5" t="n">
        <v>-24</v>
      </c>
      <c r="C39" s="5" t="n">
        <v>-99</v>
      </c>
    </row>
    <row r="40" spans="1:3">
      <c r="A40" s="4" t="s">
        <v>324</v>
      </c>
      <c r="B40" s="4" t="s">
        <v>57</v>
      </c>
      <c r="C40" s="4" t="s">
        <v>57</v>
      </c>
    </row>
    <row r="41" spans="1:3">
      <c r="A41" s="4" t="s">
        <v>325</v>
      </c>
      <c r="B41" s="4" t="s">
        <v>57</v>
      </c>
      <c r="C41" s="4" t="s">
        <v>57</v>
      </c>
    </row>
    <row r="42" spans="1:3">
      <c r="A42" s="4" t="s">
        <v>326</v>
      </c>
      <c r="B42" s="5" t="n">
        <v>3190</v>
      </c>
      <c r="C42" s="5" t="n">
        <v>2231</v>
      </c>
    </row>
    <row r="43" spans="1:3">
      <c r="A43" s="4" t="s">
        <v>329</v>
      </c>
    </row>
    <row r="44" spans="1:3">
      <c r="A44" s="3" t="s">
        <v>320</v>
      </c>
    </row>
    <row r="45" spans="1:3">
      <c r="A45" s="4" t="s">
        <v>321</v>
      </c>
      <c r="B45" s="5" t="n">
        <v>1242</v>
      </c>
      <c r="C45" s="5" t="n">
        <v>2391</v>
      </c>
    </row>
    <row r="46" spans="1:3">
      <c r="A46" s="4" t="s">
        <v>322</v>
      </c>
      <c r="B46" s="5" t="n">
        <v>8</v>
      </c>
      <c r="C46" s="5" t="n">
        <v>31</v>
      </c>
    </row>
    <row r="47" spans="1:3">
      <c r="A47" s="4" t="s">
        <v>323</v>
      </c>
      <c r="B47" s="4" t="s">
        <v>57</v>
      </c>
      <c r="C47" s="4" t="s">
        <v>57</v>
      </c>
    </row>
    <row r="48" spans="1:3">
      <c r="A48" s="4" t="s">
        <v>324</v>
      </c>
      <c r="B48" s="5" t="n">
        <v>-1250</v>
      </c>
      <c r="C48" s="5" t="n">
        <v>-1250</v>
      </c>
    </row>
    <row r="49" spans="1:3">
      <c r="A49" s="4" t="s">
        <v>325</v>
      </c>
      <c r="B49" s="4" t="s">
        <v>57</v>
      </c>
      <c r="C49" s="4" t="s">
        <v>57</v>
      </c>
    </row>
    <row r="50" spans="1:3">
      <c r="A50" s="4" t="s">
        <v>326</v>
      </c>
      <c r="B50" s="4" t="s">
        <v>57</v>
      </c>
      <c r="C50" s="7" t="n">
        <v>11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17"/>
    <col customWidth="1" max="7" min="7" width="21"/>
  </cols>
  <sheetData>
    <row r="1" spans="1:7">
      <c r="A1" s="1" t="s">
        <v>330</v>
      </c>
      <c r="B1" s="2" t="s">
        <v>331</v>
      </c>
      <c r="C1" s="2" t="s">
        <v>332</v>
      </c>
      <c r="D1" s="2" t="s">
        <v>333</v>
      </c>
      <c r="E1" s="2" t="s">
        <v>334</v>
      </c>
      <c r="F1" s="2" t="s">
        <v>335</v>
      </c>
      <c r="G1" s="2" t="s">
        <v>336</v>
      </c>
    </row>
    <row r="2" spans="1:7">
      <c r="A2" s="4" t="s">
        <v>337</v>
      </c>
      <c r="D2" s="7" t="n">
        <v>665</v>
      </c>
      <c r="E2" s="7" t="n">
        <v>679</v>
      </c>
    </row>
    <row r="3" spans="1:7">
      <c r="A3" s="4" t="s">
        <v>338</v>
      </c>
      <c r="D3" s="4" t="s">
        <v>339</v>
      </c>
    </row>
    <row r="4" spans="1:7">
      <c r="A4" s="4" t="s">
        <v>340</v>
      </c>
      <c r="D4" s="7" t="n">
        <v>176</v>
      </c>
      <c r="E4" s="5" t="n">
        <v>193</v>
      </c>
    </row>
    <row r="5" spans="1:7">
      <c r="A5" s="4" t="s">
        <v>341</v>
      </c>
      <c r="D5" s="5" t="n">
        <v>520</v>
      </c>
      <c r="E5" s="5" t="n">
        <v>91</v>
      </c>
    </row>
    <row r="6" spans="1:7">
      <c r="A6" s="4" t="s">
        <v>342</v>
      </c>
      <c r="D6" s="5" t="n">
        <v>7725</v>
      </c>
    </row>
    <row r="7" spans="1:7">
      <c r="A7" s="4" t="s">
        <v>56</v>
      </c>
      <c r="D7" s="4" t="s">
        <v>57</v>
      </c>
      <c r="G7" s="7" t="n">
        <v>1242</v>
      </c>
    </row>
    <row r="8" spans="1:7">
      <c r="A8" s="4" t="s">
        <v>343</v>
      </c>
      <c r="D8" s="5" t="n">
        <v>70</v>
      </c>
    </row>
    <row r="9" spans="1:7">
      <c r="A9" s="4" t="s">
        <v>344</v>
      </c>
      <c r="D9" s="5" t="n">
        <v>324</v>
      </c>
      <c r="E9" s="5" t="n">
        <v>145</v>
      </c>
    </row>
    <row r="10" spans="1:7">
      <c r="A10" s="4" t="s">
        <v>345</v>
      </c>
    </row>
    <row r="11" spans="1:7">
      <c r="A11" s="4" t="s">
        <v>346</v>
      </c>
      <c r="G11" s="5" t="n">
        <v>1320</v>
      </c>
    </row>
    <row r="12" spans="1:7">
      <c r="A12" s="4" t="s">
        <v>347</v>
      </c>
    </row>
    <row r="13" spans="1:7">
      <c r="A13" s="4" t="s">
        <v>348</v>
      </c>
      <c r="F13" s="11" t="n">
        <v>25</v>
      </c>
    </row>
    <row r="14" spans="1:7">
      <c r="A14" s="4" t="s">
        <v>349</v>
      </c>
    </row>
    <row r="15" spans="1:7">
      <c r="A15" s="4" t="s">
        <v>346</v>
      </c>
      <c r="D15" s="5" t="n">
        <v>518</v>
      </c>
      <c r="G15" s="5" t="n">
        <v>534</v>
      </c>
    </row>
    <row r="16" spans="1:7">
      <c r="A16" s="4" t="s">
        <v>350</v>
      </c>
    </row>
    <row r="17" spans="1:7">
      <c r="A17" s="4" t="s">
        <v>337</v>
      </c>
      <c r="D17" s="5" t="n">
        <v>10610</v>
      </c>
      <c r="E17" s="5" t="n">
        <v>3018</v>
      </c>
    </row>
    <row r="18" spans="1:7">
      <c r="A18" s="4" t="s">
        <v>351</v>
      </c>
    </row>
    <row r="19" spans="1:7">
      <c r="A19" s="4" t="s">
        <v>346</v>
      </c>
      <c r="G19" s="7" t="n">
        <v>1440</v>
      </c>
    </row>
    <row r="20" spans="1:7">
      <c r="A20" s="4" t="s">
        <v>352</v>
      </c>
    </row>
    <row r="21" spans="1:7">
      <c r="A21" s="4" t="s">
        <v>353</v>
      </c>
      <c r="B21" s="5" t="n">
        <v>166666</v>
      </c>
      <c r="C21" s="5" t="n">
        <v>166667</v>
      </c>
    </row>
    <row r="22" spans="1:7">
      <c r="A22" s="4" t="s">
        <v>354</v>
      </c>
      <c r="B22" s="7" t="n">
        <v>8</v>
      </c>
    </row>
    <row r="23" spans="1:7">
      <c r="A23" s="4" t="s">
        <v>56</v>
      </c>
      <c r="B23" s="5" t="n">
        <v>1242</v>
      </c>
    </row>
    <row r="24" spans="1:7">
      <c r="A24" s="4" t="s">
        <v>355</v>
      </c>
      <c r="B24" s="5" t="n">
        <v>1151</v>
      </c>
    </row>
    <row r="25" spans="1:7">
      <c r="A25" s="4" t="s">
        <v>356</v>
      </c>
      <c r="D25" s="7" t="n">
        <v>8</v>
      </c>
      <c r="E25" s="7" t="n">
        <v>31</v>
      </c>
    </row>
    <row r="26" spans="1:7">
      <c r="A26" s="4" t="s">
        <v>357</v>
      </c>
      <c r="B26" s="7" t="n">
        <v>1250</v>
      </c>
    </row>
    <row r="27" spans="1:7">
      <c r="A27" s="4" t="s">
        <v>358</v>
      </c>
      <c r="B27"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0</v>
      </c>
      <c r="B1" s="2" t="s">
        <v>1</v>
      </c>
    </row>
    <row r="2" spans="1:3">
      <c r="B2" s="2" t="s">
        <v>2</v>
      </c>
      <c r="C2" s="2" t="s">
        <v>82</v>
      </c>
    </row>
    <row r="3" spans="1:3">
      <c r="A3" s="4" t="s">
        <v>105</v>
      </c>
      <c r="B3" s="5" t="n">
        <v>19181749</v>
      </c>
      <c r="C3" s="5" t="n">
        <v>16490178</v>
      </c>
    </row>
    <row r="4" spans="1:3">
      <c r="A4" s="4" t="s">
        <v>106</v>
      </c>
      <c r="B4" s="5" t="n">
        <v>19626574</v>
      </c>
      <c r="C4" s="5" t="n">
        <v>16553953</v>
      </c>
    </row>
    <row r="5" spans="1:3">
      <c r="A5" s="4" t="s">
        <v>361</v>
      </c>
    </row>
    <row r="6" spans="1:3">
      <c r="A6" s="4" t="s">
        <v>362</v>
      </c>
      <c r="C6" s="7" t="n">
        <v>38382</v>
      </c>
    </row>
    <row r="7" spans="1:3">
      <c r="A7" s="4" t="s">
        <v>363</v>
      </c>
      <c r="C7" s="7" t="n">
        <v>-2132</v>
      </c>
    </row>
    <row r="8" spans="1:3">
      <c r="A8" s="4" t="s">
        <v>364</v>
      </c>
      <c r="C8" s="9" t="n">
        <v>-0.13</v>
      </c>
    </row>
    <row r="9" spans="1:3">
      <c r="A9" s="4" t="s">
        <v>365</v>
      </c>
      <c r="C9" s="9" t="n">
        <v>-0.13</v>
      </c>
    </row>
    <row r="10" spans="1:3">
      <c r="A10" s="4" t="s">
        <v>105</v>
      </c>
      <c r="C10" s="5" t="n">
        <v>16490178</v>
      </c>
    </row>
    <row r="11" spans="1:3">
      <c r="A11" s="4" t="s">
        <v>106</v>
      </c>
      <c r="C11" s="5" t="n">
        <v>164901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s>
  <sheetData>
    <row r="1" spans="1:5">
      <c r="A1" s="1" t="s">
        <v>366</v>
      </c>
      <c r="B1" s="2" t="s">
        <v>367</v>
      </c>
      <c r="C1" s="2" t="s">
        <v>2</v>
      </c>
      <c r="D1" s="2" t="s">
        <v>82</v>
      </c>
      <c r="E1" s="2" t="s">
        <v>29</v>
      </c>
    </row>
    <row r="2" spans="1:5">
      <c r="A2" s="4" t="s">
        <v>54</v>
      </c>
      <c r="C2" s="7" t="n">
        <v>10381</v>
      </c>
      <c r="E2" s="7" t="n">
        <v>10381</v>
      </c>
    </row>
    <row r="3" spans="1:5">
      <c r="A3" s="4" t="s">
        <v>40</v>
      </c>
      <c r="C3" s="5" t="n">
        <v>48903</v>
      </c>
      <c r="E3" s="7" t="n">
        <v>48903</v>
      </c>
    </row>
    <row r="4" spans="1:5">
      <c r="A4" s="4" t="s">
        <v>361</v>
      </c>
    </row>
    <row r="5" spans="1:5">
      <c r="A5" s="4" t="s">
        <v>368</v>
      </c>
      <c r="B5" s="7" t="n">
        <v>11</v>
      </c>
    </row>
    <row r="6" spans="1:5">
      <c r="A6" s="4" t="s">
        <v>369</v>
      </c>
      <c r="B6" s="7" t="n">
        <v>169354</v>
      </c>
    </row>
    <row r="7" spans="1:5">
      <c r="A7" s="4" t="s">
        <v>54</v>
      </c>
      <c r="C7" s="5" t="n">
        <v>10381</v>
      </c>
    </row>
    <row r="8" spans="1:5">
      <c r="A8" s="4" t="s">
        <v>40</v>
      </c>
      <c r="B8" s="7" t="n">
        <v>14375</v>
      </c>
    </row>
    <row r="9" spans="1:5">
      <c r="A9" s="4" t="s">
        <v>370</v>
      </c>
      <c r="C9" s="7" t="n">
        <v>13382</v>
      </c>
      <c r="D9" s="7" t="n">
        <v>42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1</v>
      </c>
      <c r="B1" s="2" t="s">
        <v>2</v>
      </c>
      <c r="C1" s="2" t="s">
        <v>29</v>
      </c>
    </row>
    <row r="2" spans="1:3">
      <c r="A2" s="3" t="s">
        <v>186</v>
      </c>
    </row>
    <row r="3" spans="1:3">
      <c r="A3" s="4" t="s">
        <v>372</v>
      </c>
      <c r="B3" s="7" t="n">
        <v>14662</v>
      </c>
      <c r="C3" s="7" t="n">
        <v>16610</v>
      </c>
    </row>
    <row r="4" spans="1:3">
      <c r="A4" s="4" t="s">
        <v>373</v>
      </c>
      <c r="B4" s="5" t="n">
        <v>807</v>
      </c>
      <c r="C4" s="5" t="n">
        <v>576</v>
      </c>
    </row>
    <row r="5" spans="1:3">
      <c r="A5" s="4" t="s">
        <v>374</v>
      </c>
      <c r="B5" s="5" t="n">
        <v>3109</v>
      </c>
      <c r="C5" s="5" t="n">
        <v>2058</v>
      </c>
    </row>
    <row r="6" spans="1:3">
      <c r="A6" s="4" t="s">
        <v>375</v>
      </c>
      <c r="B6" s="5" t="n">
        <v>18578</v>
      </c>
      <c r="C6" s="5" t="n">
        <v>19244</v>
      </c>
    </row>
    <row r="7" spans="1:3">
      <c r="A7" s="4" t="s">
        <v>376</v>
      </c>
      <c r="B7" s="5" t="n">
        <v>-556</v>
      </c>
      <c r="C7" s="5" t="n">
        <v>-255</v>
      </c>
    </row>
    <row r="8" spans="1:3">
      <c r="A8" s="4" t="s">
        <v>34</v>
      </c>
      <c r="B8" s="7" t="n">
        <v>18022</v>
      </c>
      <c r="C8" s="7" t="n">
        <v>18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7</v>
      </c>
      <c r="B1" s="2" t="s">
        <v>1</v>
      </c>
    </row>
    <row r="2" spans="1:3">
      <c r="B2" s="2" t="s">
        <v>2</v>
      </c>
      <c r="C2" s="2" t="s">
        <v>82</v>
      </c>
    </row>
    <row r="3" spans="1:3">
      <c r="A3" s="3" t="s">
        <v>186</v>
      </c>
    </row>
    <row r="4" spans="1:3">
      <c r="A4" s="4" t="s">
        <v>378</v>
      </c>
      <c r="B4" s="7" t="n">
        <v>255</v>
      </c>
      <c r="C4" s="7" t="n">
        <v>89</v>
      </c>
    </row>
    <row r="5" spans="1:3">
      <c r="A5" s="4" t="s">
        <v>379</v>
      </c>
      <c r="B5" s="5" t="n">
        <v>325</v>
      </c>
      <c r="C5" s="5" t="n">
        <v>-20</v>
      </c>
    </row>
    <row r="6" spans="1:3">
      <c r="A6" s="4" t="s">
        <v>380</v>
      </c>
      <c r="B6" s="5" t="n">
        <v>-24</v>
      </c>
      <c r="C6" s="4" t="s">
        <v>57</v>
      </c>
    </row>
    <row r="7" spans="1:3">
      <c r="A7" s="4" t="s">
        <v>381</v>
      </c>
      <c r="B7" s="4" t="s">
        <v>57</v>
      </c>
      <c r="C7" s="5" t="n">
        <v>-25</v>
      </c>
    </row>
    <row r="8" spans="1:3">
      <c r="A8" s="4" t="s">
        <v>382</v>
      </c>
      <c r="B8" s="7" t="n">
        <v>556</v>
      </c>
      <c r="C8" s="7" t="n">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52818</v>
      </c>
      <c r="C4" s="7" t="n">
        <v>19944</v>
      </c>
    </row>
    <row r="5" spans="1:3">
      <c r="A5" s="4" t="s">
        <v>85</v>
      </c>
      <c r="B5" s="5" t="n">
        <v>79</v>
      </c>
      <c r="C5" s="5" t="n">
        <v>2</v>
      </c>
    </row>
    <row r="6" spans="1:3">
      <c r="A6" s="4" t="s">
        <v>86</v>
      </c>
      <c r="B6" s="5" t="n">
        <v>52897</v>
      </c>
      <c r="C6" s="5" t="n">
        <v>19946</v>
      </c>
    </row>
    <row r="7" spans="1:3">
      <c r="A7" s="3" t="s">
        <v>87</v>
      </c>
    </row>
    <row r="8" spans="1:3">
      <c r="A8" s="4" t="s">
        <v>88</v>
      </c>
      <c r="B8" s="5" t="n">
        <v>17601</v>
      </c>
      <c r="C8" s="5" t="n">
        <v>6683</v>
      </c>
    </row>
    <row r="9" spans="1:3">
      <c r="A9" s="4" t="s">
        <v>89</v>
      </c>
      <c r="B9" s="5" t="n">
        <v>59</v>
      </c>
      <c r="C9" s="5" t="n">
        <v>2</v>
      </c>
    </row>
    <row r="10" spans="1:3">
      <c r="A10" s="4" t="s">
        <v>90</v>
      </c>
      <c r="B10" s="5" t="n">
        <v>24152</v>
      </c>
      <c r="C10" s="5" t="n">
        <v>11596</v>
      </c>
    </row>
    <row r="11" spans="1:3">
      <c r="A11" s="4" t="s">
        <v>91</v>
      </c>
      <c r="B11" s="5" t="n">
        <v>374</v>
      </c>
      <c r="C11" s="4" t="s">
        <v>57</v>
      </c>
    </row>
    <row r="12" spans="1:3">
      <c r="A12" s="4" t="s">
        <v>92</v>
      </c>
      <c r="B12" s="5" t="n">
        <v>42186</v>
      </c>
      <c r="C12" s="5" t="n">
        <v>18281</v>
      </c>
    </row>
    <row r="13" spans="1:3">
      <c r="A13" s="4" t="s">
        <v>93</v>
      </c>
      <c r="B13" s="5" t="n">
        <v>10711</v>
      </c>
      <c r="C13" s="5" t="n">
        <v>1665</v>
      </c>
    </row>
    <row r="14" spans="1:3">
      <c r="A14" s="3" t="s">
        <v>94</v>
      </c>
    </row>
    <row r="15" spans="1:3">
      <c r="A15" s="4" t="s">
        <v>95</v>
      </c>
      <c r="B15" s="5" t="n">
        <v>132</v>
      </c>
      <c r="C15" s="5" t="n">
        <v>3</v>
      </c>
    </row>
    <row r="16" spans="1:3">
      <c r="A16" s="4" t="s">
        <v>96</v>
      </c>
      <c r="B16" s="5" t="n">
        <v>-791</v>
      </c>
      <c r="C16" s="5" t="n">
        <v>-132</v>
      </c>
    </row>
    <row r="17" spans="1:3">
      <c r="A17" s="4" t="s">
        <v>97</v>
      </c>
      <c r="B17" s="5" t="n">
        <v>10052</v>
      </c>
      <c r="C17" s="5" t="n">
        <v>1536</v>
      </c>
    </row>
    <row r="18" spans="1:3">
      <c r="A18" s="4" t="s">
        <v>98</v>
      </c>
      <c r="B18" s="5" t="n">
        <v>3849</v>
      </c>
      <c r="C18" s="5" t="n">
        <v>-166</v>
      </c>
    </row>
    <row r="19" spans="1:3">
      <c r="A19" s="4" t="s">
        <v>99</v>
      </c>
      <c r="B19" s="5" t="n">
        <v>13901</v>
      </c>
      <c r="C19" s="5" t="n">
        <v>1370</v>
      </c>
    </row>
    <row r="20" spans="1:3">
      <c r="A20" s="4" t="s">
        <v>100</v>
      </c>
      <c r="B20" s="5" t="n">
        <v>-120</v>
      </c>
      <c r="C20" s="5" t="n">
        <v>1122</v>
      </c>
    </row>
    <row r="21" spans="1:3">
      <c r="A21" s="4" t="s">
        <v>101</v>
      </c>
      <c r="B21" s="7" t="n">
        <v>14021</v>
      </c>
      <c r="C21" s="7" t="n">
        <v>248</v>
      </c>
    </row>
    <row r="22" spans="1:3">
      <c r="A22" s="4" t="s">
        <v>102</v>
      </c>
      <c r="B22" s="9" t="n">
        <v>0.73</v>
      </c>
      <c r="C22" s="9" t="n">
        <v>0.02</v>
      </c>
    </row>
    <row r="23" spans="1:3">
      <c r="A23" s="4" t="s">
        <v>103</v>
      </c>
      <c r="B23" s="10" t="n">
        <v>0.71</v>
      </c>
      <c r="C23" s="10" t="n">
        <v>0.01</v>
      </c>
    </row>
    <row r="24" spans="1:3">
      <c r="A24" s="4" t="s">
        <v>104</v>
      </c>
      <c r="B24" s="9" t="n">
        <v>0.26</v>
      </c>
      <c r="C24" s="7" t="n">
        <v>0</v>
      </c>
    </row>
    <row r="25" spans="1:3">
      <c r="A25" s="4" t="s">
        <v>105</v>
      </c>
      <c r="B25" s="5" t="n">
        <v>19181749</v>
      </c>
      <c r="C25" s="5" t="n">
        <v>16490178</v>
      </c>
    </row>
    <row r="26" spans="1:3">
      <c r="A26" s="4" t="s">
        <v>106</v>
      </c>
      <c r="B26" s="5" t="n">
        <v>19626574</v>
      </c>
      <c r="C26" s="5" t="n">
        <v>16553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83</v>
      </c>
      <c r="B1" s="2" t="s">
        <v>1</v>
      </c>
    </row>
    <row r="2" spans="1:4">
      <c r="B2" s="2" t="s">
        <v>2</v>
      </c>
      <c r="C2" s="2" t="s">
        <v>384</v>
      </c>
      <c r="D2" s="2" t="s">
        <v>29</v>
      </c>
    </row>
    <row r="3" spans="1:4">
      <c r="A3" s="3" t="s">
        <v>385</v>
      </c>
    </row>
    <row r="4" spans="1:4">
      <c r="A4" s="4" t="s">
        <v>386</v>
      </c>
      <c r="B4" s="7" t="n">
        <v>44540</v>
      </c>
      <c r="D4" s="7" t="n">
        <v>44992</v>
      </c>
    </row>
    <row r="5" spans="1:4">
      <c r="A5" s="4" t="s">
        <v>387</v>
      </c>
      <c r="B5" s="5" t="n">
        <v>5301</v>
      </c>
      <c r="D5" s="5" t="n">
        <v>3826</v>
      </c>
    </row>
    <row r="6" spans="1:4">
      <c r="A6" s="4" t="s">
        <v>388</v>
      </c>
      <c r="B6" s="5" t="n">
        <v>39239</v>
      </c>
      <c r="D6" s="5" t="n">
        <v>41166</v>
      </c>
    </row>
    <row r="7" spans="1:4">
      <c r="A7" s="4" t="s">
        <v>389</v>
      </c>
    </row>
    <row r="8" spans="1:4">
      <c r="A8" s="3" t="s">
        <v>390</v>
      </c>
    </row>
    <row r="9" spans="1:4">
      <c r="A9" s="4" t="s">
        <v>386</v>
      </c>
      <c r="B9" s="5" t="n">
        <v>37300</v>
      </c>
      <c r="D9" s="5" t="n">
        <v>37300</v>
      </c>
    </row>
    <row r="10" spans="1:4">
      <c r="A10" s="4" t="s">
        <v>387</v>
      </c>
      <c r="B10" s="5" t="n">
        <v>4290</v>
      </c>
      <c r="D10" s="5" t="n">
        <v>3100</v>
      </c>
    </row>
    <row r="11" spans="1:4">
      <c r="A11" s="4" t="s">
        <v>388</v>
      </c>
      <c r="B11" s="7" t="n">
        <v>33010</v>
      </c>
      <c r="D11" s="5" t="n">
        <v>34200</v>
      </c>
    </row>
    <row r="12" spans="1:4">
      <c r="A12" s="4" t="s">
        <v>391</v>
      </c>
    </row>
    <row r="13" spans="1:4">
      <c r="A13" s="3" t="s">
        <v>390</v>
      </c>
    </row>
    <row r="14" spans="1:4">
      <c r="A14" s="4" t="s">
        <v>392</v>
      </c>
      <c r="B14" s="4" t="s">
        <v>393</v>
      </c>
    </row>
    <row r="15" spans="1:4">
      <c r="A15" s="4" t="s">
        <v>394</v>
      </c>
    </row>
    <row r="16" spans="1:4">
      <c r="A16" s="3" t="s">
        <v>390</v>
      </c>
    </row>
    <row r="17" spans="1:4">
      <c r="A17" s="4" t="s">
        <v>392</v>
      </c>
      <c r="B17" s="4" t="s">
        <v>395</v>
      </c>
    </row>
    <row r="18" spans="1:4">
      <c r="A18" s="4" t="s">
        <v>396</v>
      </c>
    </row>
    <row r="19" spans="1:4">
      <c r="A19" s="3" t="s">
        <v>390</v>
      </c>
    </row>
    <row r="20" spans="1:4">
      <c r="A20" s="4" t="s">
        <v>386</v>
      </c>
      <c r="B20" s="7" t="n">
        <v>967</v>
      </c>
      <c r="D20" s="5" t="n">
        <v>1419</v>
      </c>
    </row>
    <row r="21" spans="1:4">
      <c r="A21" s="4" t="s">
        <v>387</v>
      </c>
      <c r="B21" s="5" t="n">
        <v>104</v>
      </c>
      <c r="D21" s="5" t="n">
        <v>101</v>
      </c>
    </row>
    <row r="22" spans="1:4">
      <c r="A22" s="4" t="s">
        <v>388</v>
      </c>
      <c r="B22" s="7" t="n">
        <v>863</v>
      </c>
      <c r="D22" s="5" t="n">
        <v>1318</v>
      </c>
    </row>
    <row r="23" spans="1:4">
      <c r="A23" s="4" t="s">
        <v>392</v>
      </c>
      <c r="B23" s="4" t="s">
        <v>397</v>
      </c>
    </row>
    <row r="24" spans="1:4">
      <c r="A24" s="4" t="s">
        <v>398</v>
      </c>
    </row>
    <row r="25" spans="1:4">
      <c r="A25" s="3" t="s">
        <v>390</v>
      </c>
    </row>
    <row r="26" spans="1:4">
      <c r="A26" s="4" t="s">
        <v>386</v>
      </c>
      <c r="B26" s="7" t="n">
        <v>100</v>
      </c>
      <c r="D26" s="5" t="n">
        <v>100</v>
      </c>
    </row>
    <row r="27" spans="1:4">
      <c r="A27" s="4" t="s">
        <v>387</v>
      </c>
      <c r="B27" s="5" t="n">
        <v>9</v>
      </c>
      <c r="D27" s="5" t="n">
        <v>6</v>
      </c>
    </row>
    <row r="28" spans="1:4">
      <c r="A28" s="4" t="s">
        <v>388</v>
      </c>
      <c r="B28" s="7" t="n">
        <v>91</v>
      </c>
      <c r="D28" s="5" t="n">
        <v>94</v>
      </c>
    </row>
    <row r="29" spans="1:4">
      <c r="A29" s="4" t="s">
        <v>392</v>
      </c>
      <c r="B29" s="4" t="s">
        <v>399</v>
      </c>
    </row>
    <row r="30" spans="1:4">
      <c r="A30" s="4" t="s">
        <v>400</v>
      </c>
    </row>
    <row r="31" spans="1:4">
      <c r="A31" s="3" t="s">
        <v>390</v>
      </c>
    </row>
    <row r="32" spans="1:4">
      <c r="A32" s="4" t="s">
        <v>386</v>
      </c>
      <c r="B32" s="7" t="n">
        <v>3333</v>
      </c>
      <c r="D32" s="5" t="n">
        <v>3333</v>
      </c>
    </row>
    <row r="33" spans="1:4">
      <c r="A33" s="4" t="s">
        <v>387</v>
      </c>
      <c r="B33" s="5" t="n">
        <v>795</v>
      </c>
      <c r="D33" s="5" t="n">
        <v>550</v>
      </c>
    </row>
    <row r="34" spans="1:4">
      <c r="A34" s="4" t="s">
        <v>388</v>
      </c>
      <c r="B34" s="7" t="n">
        <v>2538</v>
      </c>
      <c r="D34" s="5" t="n">
        <v>2783</v>
      </c>
    </row>
    <row r="35" spans="1:4">
      <c r="A35" s="4" t="s">
        <v>401</v>
      </c>
    </row>
    <row r="36" spans="1:4">
      <c r="A36" s="3" t="s">
        <v>390</v>
      </c>
    </row>
    <row r="37" spans="1:4">
      <c r="A37" s="4" t="s">
        <v>392</v>
      </c>
      <c r="B37" s="4" t="s">
        <v>402</v>
      </c>
    </row>
    <row r="38" spans="1:4">
      <c r="A38" s="4" t="s">
        <v>403</v>
      </c>
    </row>
    <row r="39" spans="1:4">
      <c r="A39" s="3" t="s">
        <v>390</v>
      </c>
    </row>
    <row r="40" spans="1:4">
      <c r="A40" s="4" t="s">
        <v>392</v>
      </c>
      <c r="B40" s="4" t="s">
        <v>393</v>
      </c>
    </row>
    <row r="41" spans="1:4">
      <c r="A41" s="4" t="s">
        <v>404</v>
      </c>
    </row>
    <row r="42" spans="1:4">
      <c r="A42" s="3" t="s">
        <v>385</v>
      </c>
    </row>
    <row r="43" spans="1:4">
      <c r="A43" s="4" t="s">
        <v>386</v>
      </c>
      <c r="B43" s="7" t="n">
        <v>1740</v>
      </c>
      <c r="D43" s="5" t="n">
        <v>1740</v>
      </c>
    </row>
    <row r="44" spans="1:4">
      <c r="A44" s="4" t="s">
        <v>387</v>
      </c>
      <c r="B44" s="4" t="s">
        <v>57</v>
      </c>
      <c r="D44" s="4" t="s">
        <v>57</v>
      </c>
    </row>
    <row r="45" spans="1:4">
      <c r="A45" s="4" t="s">
        <v>388</v>
      </c>
      <c r="B45" s="7" t="n">
        <v>1740</v>
      </c>
      <c r="D45" s="5" t="n">
        <v>1740</v>
      </c>
    </row>
    <row r="46" spans="1:4">
      <c r="A46" s="4" t="s">
        <v>405</v>
      </c>
    </row>
    <row r="47" spans="1:4">
      <c r="A47" s="3" t="s">
        <v>390</v>
      </c>
    </row>
    <row r="48" spans="1:4">
      <c r="A48" s="4" t="s">
        <v>386</v>
      </c>
      <c r="C48" s="7" t="n">
        <v>1100</v>
      </c>
      <c r="D48" s="5" t="n">
        <v>1100</v>
      </c>
    </row>
    <row r="49" spans="1:4">
      <c r="A49" s="4" t="s">
        <v>387</v>
      </c>
      <c r="C49" s="5" t="n">
        <v>103</v>
      </c>
      <c r="D49" s="5" t="n">
        <v>69</v>
      </c>
    </row>
    <row r="50" spans="1:4">
      <c r="A50" s="4" t="s">
        <v>388</v>
      </c>
      <c r="C50" s="7" t="n">
        <v>997</v>
      </c>
      <c r="D50" s="7" t="n">
        <v>1031</v>
      </c>
    </row>
    <row r="51" spans="1:4">
      <c r="A51" s="4" t="s">
        <v>392</v>
      </c>
      <c r="B51"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82</v>
      </c>
      <c r="D2" s="2" t="s">
        <v>29</v>
      </c>
    </row>
    <row r="3" spans="1:4">
      <c r="A3" s="4" t="s">
        <v>407</v>
      </c>
      <c r="B3" s="7" t="n">
        <v>1522</v>
      </c>
      <c r="C3" s="7" t="n">
        <v>112</v>
      </c>
    </row>
    <row r="4" spans="1:4">
      <c r="A4" s="4" t="s">
        <v>40</v>
      </c>
      <c r="B4" s="5" t="n">
        <v>48903</v>
      </c>
      <c r="D4" s="7" t="n">
        <v>48903</v>
      </c>
    </row>
    <row r="5" spans="1:4">
      <c r="A5" s="3" t="s">
        <v>408</v>
      </c>
    </row>
    <row r="6" spans="1:4">
      <c r="A6" s="4" t="s">
        <v>409</v>
      </c>
      <c r="B6" s="5" t="n">
        <v>4386</v>
      </c>
    </row>
    <row r="7" spans="1:4">
      <c r="A7" s="4" t="s">
        <v>410</v>
      </c>
      <c r="B7" s="5" t="n">
        <v>5592</v>
      </c>
    </row>
    <row r="8" spans="1:4">
      <c r="A8" s="4" t="s">
        <v>411</v>
      </c>
      <c r="B8" s="5" t="n">
        <v>5487</v>
      </c>
    </row>
    <row r="9" spans="1:4">
      <c r="A9" s="4" t="s">
        <v>412</v>
      </c>
      <c r="B9" s="5" t="n">
        <v>5105</v>
      </c>
    </row>
    <row r="10" spans="1:4">
      <c r="A10" s="4" t="s">
        <v>413</v>
      </c>
      <c r="B10" s="5" t="n">
        <v>4723</v>
      </c>
    </row>
    <row r="11" spans="1:4">
      <c r="A11" s="4" t="s">
        <v>414</v>
      </c>
      <c r="B11" s="5" t="n">
        <v>12206</v>
      </c>
    </row>
    <row r="12" spans="1:4">
      <c r="A12" s="4" t="s">
        <v>415</v>
      </c>
    </row>
    <row r="13" spans="1:4">
      <c r="A13" s="4" t="s">
        <v>40</v>
      </c>
      <c r="B13" s="5" t="n">
        <v>28840</v>
      </c>
    </row>
    <row r="14" spans="1:4">
      <c r="A14" s="4" t="s">
        <v>350</v>
      </c>
    </row>
    <row r="15" spans="1:4">
      <c r="A15" s="4" t="s">
        <v>40</v>
      </c>
      <c r="B15" s="5" t="n">
        <v>1975</v>
      </c>
    </row>
    <row r="16" spans="1:4">
      <c r="A16" s="4" t="s">
        <v>416</v>
      </c>
    </row>
    <row r="17" spans="1:4">
      <c r="A17" s="4" t="s">
        <v>40</v>
      </c>
      <c r="B17" s="5" t="n">
        <v>3713</v>
      </c>
    </row>
    <row r="18" spans="1:4">
      <c r="A18" s="4" t="s">
        <v>417</v>
      </c>
    </row>
    <row r="19" spans="1:4">
      <c r="A19" s="4" t="s">
        <v>40</v>
      </c>
      <c r="B19" s="7" t="n">
        <v>14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418</v>
      </c>
      <c r="B1" s="2" t="s">
        <v>419</v>
      </c>
      <c r="C1" s="2" t="s">
        <v>420</v>
      </c>
      <c r="D1" s="2" t="s">
        <v>421</v>
      </c>
      <c r="E1" s="2" t="s">
        <v>2</v>
      </c>
      <c r="F1" s="2" t="s">
        <v>82</v>
      </c>
    </row>
    <row r="2" spans="1:6">
      <c r="A2" s="4" t="s">
        <v>96</v>
      </c>
      <c r="E2" s="7" t="n">
        <v>27</v>
      </c>
      <c r="F2" s="7" t="n">
        <v>23</v>
      </c>
    </row>
    <row r="3" spans="1:6">
      <c r="A3" s="4" t="s">
        <v>422</v>
      </c>
    </row>
    <row r="4" spans="1:6">
      <c r="A4" s="4" t="s">
        <v>423</v>
      </c>
      <c r="D4" s="4" t="s">
        <v>424</v>
      </c>
    </row>
    <row r="5" spans="1:6">
      <c r="A5" s="4" t="s">
        <v>425</v>
      </c>
      <c r="D5" s="4" t="s">
        <v>426</v>
      </c>
    </row>
    <row r="6" spans="1:6">
      <c r="A6" s="4" t="s">
        <v>427</v>
      </c>
      <c r="D6" s="4" t="s">
        <v>428</v>
      </c>
    </row>
    <row r="7" spans="1:6">
      <c r="A7" s="4" t="s">
        <v>429</v>
      </c>
    </row>
    <row r="8" spans="1:6">
      <c r="A8" s="4" t="s">
        <v>430</v>
      </c>
      <c r="D8" s="7" t="n">
        <v>50000</v>
      </c>
    </row>
    <row r="9" spans="1:6">
      <c r="A9" s="4" t="s">
        <v>431</v>
      </c>
    </row>
    <row r="10" spans="1:6">
      <c r="A10" s="4" t="s">
        <v>432</v>
      </c>
      <c r="B10" s="7" t="n">
        <v>200</v>
      </c>
    </row>
    <row r="11" spans="1:6">
      <c r="A11" s="4" t="s">
        <v>433</v>
      </c>
      <c r="B11" s="4" t="s">
        <v>434</v>
      </c>
    </row>
    <row r="12" spans="1:6">
      <c r="A12" s="4" t="s">
        <v>423</v>
      </c>
      <c r="B12" s="4" t="s">
        <v>424</v>
      </c>
    </row>
    <row r="13" spans="1:6">
      <c r="A13" s="4" t="s">
        <v>425</v>
      </c>
      <c r="B13" s="4" t="s">
        <v>435</v>
      </c>
    </row>
    <row r="14" spans="1:6">
      <c r="A14" s="4" t="s">
        <v>427</v>
      </c>
      <c r="B14" s="4" t="s">
        <v>428</v>
      </c>
    </row>
    <row r="15" spans="1:6">
      <c r="A15" s="4" t="s">
        <v>436</v>
      </c>
      <c r="B15" s="7" t="n">
        <v>500</v>
      </c>
    </row>
    <row r="16" spans="1:6">
      <c r="A16" s="4" t="s">
        <v>437</v>
      </c>
    </row>
    <row r="17" spans="1:6">
      <c r="A17" s="4" t="s">
        <v>432</v>
      </c>
      <c r="C17" s="7" t="n">
        <v>20</v>
      </c>
    </row>
    <row r="18" spans="1:6">
      <c r="A18" s="4" t="s">
        <v>433</v>
      </c>
      <c r="C18" s="4" t="s">
        <v>438</v>
      </c>
    </row>
    <row r="19" spans="1:6">
      <c r="A19" s="4" t="s">
        <v>423</v>
      </c>
      <c r="C19" s="4" t="s">
        <v>439</v>
      </c>
    </row>
    <row r="20" spans="1:6">
      <c r="A20" s="4" t="s">
        <v>427</v>
      </c>
      <c r="C20" s="4" t="s">
        <v>440</v>
      </c>
    </row>
    <row r="21" spans="1:6">
      <c r="A21" s="4" t="s">
        <v>441</v>
      </c>
      <c r="C21" s="4" t="s">
        <v>442</v>
      </c>
    </row>
    <row r="22" spans="1:6">
      <c r="A22" s="4" t="s">
        <v>443</v>
      </c>
      <c r="C22" s="4" t="s">
        <v>444</v>
      </c>
    </row>
    <row r="23" spans="1:6">
      <c r="A23" s="4" t="s">
        <v>445</v>
      </c>
      <c r="C23" s="4" t="s">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17"/>
  </cols>
  <sheetData>
    <row r="1" spans="1:7">
      <c r="A1" s="1" t="s">
        <v>447</v>
      </c>
      <c r="B1" s="2" t="s">
        <v>448</v>
      </c>
      <c r="C1" s="2" t="s">
        <v>449</v>
      </c>
      <c r="D1" s="2" t="s">
        <v>333</v>
      </c>
      <c r="E1" s="2" t="s">
        <v>334</v>
      </c>
      <c r="F1" s="2" t="s">
        <v>336</v>
      </c>
      <c r="G1" s="2" t="s">
        <v>450</v>
      </c>
    </row>
    <row r="2" spans="1:7">
      <c r="A2" s="4" t="s">
        <v>96</v>
      </c>
      <c r="D2" s="7" t="n">
        <v>27</v>
      </c>
      <c r="E2" s="7" t="n">
        <v>23</v>
      </c>
    </row>
    <row r="3" spans="1:7">
      <c r="A3" s="4" t="s">
        <v>451</v>
      </c>
      <c r="D3" s="5" t="n">
        <v>416</v>
      </c>
      <c r="F3" s="7" t="n">
        <v>10037</v>
      </c>
    </row>
    <row r="4" spans="1:7">
      <c r="A4" s="4" t="s">
        <v>60</v>
      </c>
      <c r="D4" s="5" t="n">
        <v>27754</v>
      </c>
      <c r="F4" s="5" t="n">
        <v>27700</v>
      </c>
    </row>
    <row r="5" spans="1:7">
      <c r="A5" s="4" t="s">
        <v>452</v>
      </c>
    </row>
    <row r="6" spans="1:7">
      <c r="A6" s="4" t="s">
        <v>453</v>
      </c>
      <c r="B6" s="7" t="n">
        <v>28750</v>
      </c>
    </row>
    <row r="7" spans="1:7">
      <c r="A7" s="4" t="s">
        <v>96</v>
      </c>
      <c r="D7" s="5" t="n">
        <v>593</v>
      </c>
    </row>
    <row r="8" spans="1:7">
      <c r="A8" s="4" t="s">
        <v>454</v>
      </c>
      <c r="B8" s="5" t="n">
        <v>27664</v>
      </c>
    </row>
    <row r="9" spans="1:7">
      <c r="A9" s="4" t="s">
        <v>455</v>
      </c>
      <c r="B9" s="7" t="n">
        <v>1086</v>
      </c>
    </row>
    <row r="10" spans="1:7">
      <c r="A10" s="4" t="s">
        <v>456</v>
      </c>
      <c r="B10" s="4" t="s">
        <v>457</v>
      </c>
    </row>
    <row r="11" spans="1:7">
      <c r="A11" s="4" t="s">
        <v>60</v>
      </c>
      <c r="D11" s="5" t="n">
        <v>27754</v>
      </c>
      <c r="F11" s="5" t="n">
        <v>27700</v>
      </c>
    </row>
    <row r="12" spans="1:7">
      <c r="A12" s="4" t="s">
        <v>458</v>
      </c>
      <c r="D12" s="5" t="n">
        <v>996</v>
      </c>
      <c r="F12" s="5" t="n">
        <v>1050</v>
      </c>
    </row>
    <row r="13" spans="1:7">
      <c r="A13" s="4" t="s">
        <v>459</v>
      </c>
    </row>
    <row r="14" spans="1:7">
      <c r="A14" s="4" t="s">
        <v>453</v>
      </c>
      <c r="B14" s="7" t="n">
        <v>2731</v>
      </c>
    </row>
    <row r="15" spans="1:7">
      <c r="A15" s="4" t="s">
        <v>456</v>
      </c>
      <c r="B15" s="4" t="s">
        <v>460</v>
      </c>
    </row>
    <row r="16" spans="1:7">
      <c r="A16" s="4" t="s">
        <v>461</v>
      </c>
    </row>
    <row r="17" spans="1:7">
      <c r="A17" s="4" t="s">
        <v>462</v>
      </c>
      <c r="C17" s="7" t="n">
        <v>15350</v>
      </c>
    </row>
    <row r="18" spans="1:7">
      <c r="A18" s="4" t="s">
        <v>463</v>
      </c>
    </row>
    <row r="19" spans="1:7">
      <c r="A19" s="4" t="s">
        <v>451</v>
      </c>
      <c r="D19" s="7" t="n">
        <v>416</v>
      </c>
      <c r="F19" s="7" t="n">
        <v>10037</v>
      </c>
    </row>
    <row r="20" spans="1:7">
      <c r="A20" s="4" t="s">
        <v>464</v>
      </c>
    </row>
    <row r="21" spans="1:7">
      <c r="A21" s="4" t="s">
        <v>465</v>
      </c>
      <c r="G21" s="11" t="n">
        <v>80000</v>
      </c>
    </row>
    <row r="22" spans="1:7">
      <c r="A22" s="4" t="s">
        <v>466</v>
      </c>
      <c r="C22"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8</v>
      </c>
      <c r="B1" s="2" t="s">
        <v>1</v>
      </c>
    </row>
    <row r="2" spans="1:3">
      <c r="B2" s="2" t="s">
        <v>2</v>
      </c>
      <c r="C2" s="2" t="s">
        <v>82</v>
      </c>
    </row>
    <row r="3" spans="1:3">
      <c r="A3" s="3" t="s">
        <v>469</v>
      </c>
    </row>
    <row r="4" spans="1:3">
      <c r="A4" s="4" t="s">
        <v>470</v>
      </c>
      <c r="B4" s="4" t="s">
        <v>471</v>
      </c>
      <c r="C4" s="4" t="s">
        <v>472</v>
      </c>
    </row>
    <row r="5" spans="1:3">
      <c r="A5" s="4" t="s">
        <v>473</v>
      </c>
      <c r="B5" s="7" t="n">
        <v>-3849</v>
      </c>
      <c r="C5" s="7" t="n">
        <v>166</v>
      </c>
    </row>
    <row r="6" spans="1:3">
      <c r="A6" s="4" t="s">
        <v>474</v>
      </c>
      <c r="B6" s="4" t="s">
        <v>475</v>
      </c>
    </row>
    <row r="7" spans="1:3">
      <c r="A7" s="4" t="s">
        <v>476</v>
      </c>
    </row>
    <row r="8" spans="1:3">
      <c r="A8" s="3" t="s">
        <v>469</v>
      </c>
    </row>
    <row r="9" spans="1:3">
      <c r="A9" s="4" t="s">
        <v>477</v>
      </c>
      <c r="B9" s="7" t="n">
        <v>7600</v>
      </c>
    </row>
    <row r="10" spans="1:3">
      <c r="A10" s="4" t="s">
        <v>474</v>
      </c>
      <c r="B10" s="4" t="s">
        <v>478</v>
      </c>
    </row>
    <row r="11" spans="1:3">
      <c r="A11" s="4" t="s">
        <v>479</v>
      </c>
    </row>
    <row r="12" spans="1:3">
      <c r="A12" s="3" t="s">
        <v>469</v>
      </c>
    </row>
    <row r="13" spans="1:3">
      <c r="A13" s="4" t="s">
        <v>477</v>
      </c>
      <c r="B13" s="7" t="n">
        <v>11800</v>
      </c>
    </row>
    <row r="14" spans="1:3">
      <c r="A14" s="4" t="s">
        <v>474</v>
      </c>
      <c r="B14" s="4" t="s">
        <v>4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1</v>
      </c>
      <c r="B1" s="2" t="s">
        <v>1</v>
      </c>
    </row>
    <row r="2" spans="1:3">
      <c r="B2" s="2" t="s">
        <v>2</v>
      </c>
      <c r="C2" s="2" t="s">
        <v>82</v>
      </c>
    </row>
    <row r="3" spans="1:3">
      <c r="A3" s="3" t="s">
        <v>201</v>
      </c>
    </row>
    <row r="4" spans="1:3">
      <c r="A4" s="4" t="s">
        <v>101</v>
      </c>
      <c r="B4" s="7" t="n">
        <v>14021</v>
      </c>
      <c r="C4" s="7" t="n">
        <v>248</v>
      </c>
    </row>
    <row r="5" spans="1:3">
      <c r="A5" s="3" t="s">
        <v>482</v>
      </c>
    </row>
    <row r="6" spans="1:3">
      <c r="A6" s="4" t="s">
        <v>483</v>
      </c>
      <c r="B6" s="5" t="n">
        <v>19181749</v>
      </c>
      <c r="C6" s="5" t="n">
        <v>16490178</v>
      </c>
    </row>
    <row r="7" spans="1:3">
      <c r="A7" s="3" t="s">
        <v>484</v>
      </c>
    </row>
    <row r="8" spans="1:3">
      <c r="A8" s="4" t="s">
        <v>485</v>
      </c>
      <c r="B8" s="5" t="n">
        <v>400058</v>
      </c>
      <c r="C8" s="5" t="n">
        <v>19113</v>
      </c>
    </row>
    <row r="9" spans="1:3">
      <c r="A9" s="4" t="s">
        <v>486</v>
      </c>
      <c r="B9" s="5" t="n">
        <v>44767</v>
      </c>
      <c r="C9" s="5" t="n">
        <v>44662</v>
      </c>
    </row>
    <row r="10" spans="1:3">
      <c r="A10" s="4" t="s">
        <v>487</v>
      </c>
      <c r="B10" s="5" t="n">
        <v>19626574</v>
      </c>
      <c r="C10" s="5" t="n">
        <v>16553953</v>
      </c>
    </row>
    <row r="11" spans="1:3">
      <c r="A11" s="4" t="s">
        <v>102</v>
      </c>
      <c r="B11" s="9" t="n">
        <v>0.73</v>
      </c>
      <c r="C11" s="9" t="n">
        <v>0.02</v>
      </c>
    </row>
    <row r="12" spans="1:3">
      <c r="A12" s="4" t="s">
        <v>103</v>
      </c>
      <c r="B12" s="9" t="n">
        <v>0.71</v>
      </c>
      <c r="C12" s="9"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8</v>
      </c>
      <c r="B1" s="2" t="s">
        <v>1</v>
      </c>
    </row>
    <row r="2" spans="1:2">
      <c r="B2" s="2" t="s">
        <v>489</v>
      </c>
    </row>
    <row r="3" spans="1:2">
      <c r="A3" s="4" t="s">
        <v>490</v>
      </c>
    </row>
    <row r="4" spans="1:2">
      <c r="A4" s="3" t="s">
        <v>491</v>
      </c>
    </row>
    <row r="5" spans="1:2">
      <c r="A5" s="4" t="s">
        <v>492</v>
      </c>
      <c r="B5" s="5" t="n">
        <v>6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3</v>
      </c>
      <c r="B1" s="2" t="s">
        <v>494</v>
      </c>
      <c r="C1" s="2" t="s">
        <v>495</v>
      </c>
      <c r="D1" s="2" t="s">
        <v>2</v>
      </c>
      <c r="E1" s="2" t="s">
        <v>29</v>
      </c>
    </row>
    <row r="2" spans="1:5">
      <c r="A2" s="3" t="s">
        <v>496</v>
      </c>
    </row>
    <row r="3" spans="1:5">
      <c r="A3" s="4" t="s">
        <v>54</v>
      </c>
      <c r="D3" s="7" t="n">
        <v>10381</v>
      </c>
      <c r="E3" s="7" t="n">
        <v>10381</v>
      </c>
    </row>
    <row r="4" spans="1:5">
      <c r="A4" s="4" t="s">
        <v>497</v>
      </c>
    </row>
    <row r="5" spans="1:5">
      <c r="A5" s="3" t="s">
        <v>496</v>
      </c>
    </row>
    <row r="6" spans="1:5">
      <c r="A6" s="4" t="s">
        <v>498</v>
      </c>
      <c r="C6" s="7" t="n">
        <v>10000</v>
      </c>
    </row>
    <row r="7" spans="1:5">
      <c r="A7" s="4" t="s">
        <v>499</v>
      </c>
    </row>
    <row r="8" spans="1:5">
      <c r="A8" s="3" t="s">
        <v>496</v>
      </c>
    </row>
    <row r="9" spans="1:5">
      <c r="A9" s="4" t="s">
        <v>500</v>
      </c>
      <c r="B9" s="5" t="n">
        <v>943769</v>
      </c>
    </row>
    <row r="10" spans="1:5">
      <c r="A10" s="4" t="s">
        <v>501</v>
      </c>
      <c r="B10" s="4" t="s">
        <v>502</v>
      </c>
    </row>
    <row r="11" spans="1:5">
      <c r="A11" s="4" t="s">
        <v>503</v>
      </c>
      <c r="B11" s="4" t="s">
        <v>504</v>
      </c>
    </row>
    <row r="12" spans="1:5">
      <c r="A12" s="4" t="s">
        <v>368</v>
      </c>
      <c r="B12" s="7" t="n">
        <v>11</v>
      </c>
    </row>
    <row r="13" spans="1:5">
      <c r="A13" s="4" t="s">
        <v>54</v>
      </c>
      <c r="D13" s="5" t="n">
        <v>10381</v>
      </c>
    </row>
    <row r="14" spans="1:5">
      <c r="A14" s="4" t="s">
        <v>505</v>
      </c>
      <c r="D14" s="7" t="n">
        <v>457</v>
      </c>
      <c r="E14" s="7" t="n">
        <v>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507</v>
      </c>
    </row>
    <row r="2" spans="1:3">
      <c r="B2" s="2" t="s">
        <v>2</v>
      </c>
      <c r="C2" s="2" t="s">
        <v>29</v>
      </c>
    </row>
    <row r="3" spans="1:3">
      <c r="A3" s="3" t="s">
        <v>508</v>
      </c>
    </row>
    <row r="4" spans="1:3">
      <c r="A4" s="4" t="s">
        <v>509</v>
      </c>
      <c r="B4" s="5" t="n">
        <v>680135</v>
      </c>
    </row>
    <row r="5" spans="1:3">
      <c r="A5" s="4" t="s">
        <v>510</v>
      </c>
      <c r="B5" s="5" t="n">
        <v>47438</v>
      </c>
      <c r="C5" s="5" t="n">
        <v>544605</v>
      </c>
    </row>
    <row r="6" spans="1:3">
      <c r="A6" s="4" t="s">
        <v>511</v>
      </c>
      <c r="B6" s="4" t="s">
        <v>57</v>
      </c>
    </row>
    <row r="7" spans="1:3">
      <c r="A7" s="4" t="s">
        <v>512</v>
      </c>
      <c r="B7" s="4" t="s">
        <v>57</v>
      </c>
    </row>
    <row r="8" spans="1:3">
      <c r="A8" s="4" t="s">
        <v>513</v>
      </c>
      <c r="B8" s="5" t="n">
        <v>727573</v>
      </c>
      <c r="C8" s="5" t="n">
        <v>680135</v>
      </c>
    </row>
    <row r="9" spans="1:3">
      <c r="A9" s="3" t="s">
        <v>514</v>
      </c>
    </row>
    <row r="10" spans="1:3">
      <c r="A10" s="4" t="s">
        <v>509</v>
      </c>
      <c r="B10" s="9" t="n">
        <v>9.74</v>
      </c>
    </row>
    <row r="11" spans="1:3">
      <c r="A11" s="4" t="s">
        <v>510</v>
      </c>
      <c r="B11" s="10" t="n">
        <v>19.3</v>
      </c>
    </row>
    <row r="12" spans="1:3">
      <c r="A12" s="4" t="s">
        <v>511</v>
      </c>
      <c r="B12" s="4" t="s">
        <v>57</v>
      </c>
    </row>
    <row r="13" spans="1:3">
      <c r="A13" s="4" t="s">
        <v>512</v>
      </c>
      <c r="B13" s="4" t="s">
        <v>57</v>
      </c>
    </row>
    <row r="14" spans="1:3">
      <c r="A14" s="4" t="s">
        <v>513</v>
      </c>
      <c r="B14" s="9" t="n">
        <v>10.36</v>
      </c>
      <c r="C14" s="9" t="n">
        <v>9.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507</v>
      </c>
    </row>
    <row r="2" spans="1:4">
      <c r="B2" s="2" t="s">
        <v>2</v>
      </c>
      <c r="C2" s="2" t="s">
        <v>82</v>
      </c>
      <c r="D2" s="2" t="s">
        <v>29</v>
      </c>
    </row>
    <row r="3" spans="1:4">
      <c r="A3" s="3" t="s">
        <v>516</v>
      </c>
    </row>
    <row r="4" spans="1:4">
      <c r="A4" s="4" t="s">
        <v>517</v>
      </c>
      <c r="B4" s="7" t="n">
        <v>907</v>
      </c>
      <c r="C4" s="7" t="n">
        <v>437</v>
      </c>
    </row>
    <row r="5" spans="1:4">
      <c r="A5" s="4" t="s">
        <v>518</v>
      </c>
    </row>
    <row r="6" spans="1:4">
      <c r="A6" s="3" t="s">
        <v>516</v>
      </c>
    </row>
    <row r="7" spans="1:4">
      <c r="A7" s="4" t="s">
        <v>519</v>
      </c>
      <c r="B7" s="5" t="n">
        <v>47438</v>
      </c>
      <c r="D7" s="5" t="n">
        <v>544605</v>
      </c>
    </row>
    <row r="8" spans="1:4">
      <c r="A8" s="4" t="s">
        <v>520</v>
      </c>
      <c r="B8" s="7" t="n">
        <v>916</v>
      </c>
      <c r="D8" s="7" t="n">
        <v>5301</v>
      </c>
    </row>
    <row r="9" spans="1:4">
      <c r="A9" s="4" t="s">
        <v>517</v>
      </c>
      <c r="B9" s="5" t="n">
        <v>907</v>
      </c>
      <c r="C9" s="7" t="n">
        <v>437</v>
      </c>
    </row>
    <row r="10" spans="1:4">
      <c r="A10" s="4" t="s">
        <v>521</v>
      </c>
      <c r="B10" s="7" t="n">
        <v>5483</v>
      </c>
    </row>
    <row r="11" spans="1:4">
      <c r="A11" s="4" t="s">
        <v>522</v>
      </c>
      <c r="B11" s="4" t="s">
        <v>523</v>
      </c>
    </row>
    <row r="12" spans="1:4">
      <c r="A12" s="4" t="s">
        <v>524</v>
      </c>
      <c r="B12" s="9" t="n">
        <v>19.3</v>
      </c>
    </row>
    <row r="13" spans="1:4">
      <c r="A13" s="4" t="s">
        <v>525</v>
      </c>
    </row>
    <row r="14" spans="1:4">
      <c r="A14" s="3" t="s">
        <v>516</v>
      </c>
    </row>
    <row r="15" spans="1:4">
      <c r="A15" s="4" t="s">
        <v>526</v>
      </c>
      <c r="B15" s="4" t="s">
        <v>527</v>
      </c>
    </row>
    <row r="16" spans="1:4">
      <c r="A16" s="4" t="s">
        <v>528</v>
      </c>
    </row>
    <row r="17" spans="1:4">
      <c r="A17" s="3" t="s">
        <v>516</v>
      </c>
    </row>
    <row r="18" spans="1:4">
      <c r="A18" s="4" t="s">
        <v>526</v>
      </c>
      <c r="B18" s="4" t="s">
        <v>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99</v>
      </c>
      <c r="B4" s="7" t="n">
        <v>13901</v>
      </c>
      <c r="C4" s="7" t="n">
        <v>1370</v>
      </c>
    </row>
    <row r="5" spans="1:3">
      <c r="A5" s="3" t="s">
        <v>109</v>
      </c>
    </row>
    <row r="6" spans="1:3">
      <c r="A6" s="4" t="s">
        <v>110</v>
      </c>
      <c r="B6" s="5" t="n">
        <v>645</v>
      </c>
      <c r="C6" s="5" t="n">
        <v>65</v>
      </c>
    </row>
    <row r="7" spans="1:3">
      <c r="A7" s="4" t="s">
        <v>111</v>
      </c>
      <c r="B7" s="5" t="n">
        <v>645</v>
      </c>
      <c r="C7" s="5" t="n">
        <v>65</v>
      </c>
    </row>
    <row r="8" spans="1:3">
      <c r="A8" s="4" t="s">
        <v>112</v>
      </c>
      <c r="B8" s="5" t="n">
        <v>14546</v>
      </c>
      <c r="C8" s="5" t="n">
        <v>1435</v>
      </c>
    </row>
    <row r="9" spans="1:3">
      <c r="A9" s="4" t="s">
        <v>113</v>
      </c>
      <c r="B9" s="5" t="n">
        <v>-120</v>
      </c>
      <c r="C9" s="5" t="n">
        <v>1122</v>
      </c>
    </row>
    <row r="10" spans="1:3">
      <c r="A10" s="4" t="s">
        <v>114</v>
      </c>
      <c r="B10" s="7" t="n">
        <v>14666</v>
      </c>
      <c r="C10" s="7" t="n">
        <v>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333</v>
      </c>
    </row>
    <row r="2" spans="1:2">
      <c r="A2" s="4" t="s">
        <v>531</v>
      </c>
    </row>
    <row r="3" spans="1:2">
      <c r="A3" s="4" t="s">
        <v>532</v>
      </c>
      <c r="B3" s="5" t="n">
        <v>15</v>
      </c>
    </row>
    <row r="4" spans="1:2">
      <c r="A4" s="4" t="s">
        <v>533</v>
      </c>
    </row>
    <row r="5" spans="1:2">
      <c r="A5" s="4" t="s">
        <v>532</v>
      </c>
      <c r="B5" s="5" t="n">
        <v>1</v>
      </c>
    </row>
    <row r="6" spans="1:2">
      <c r="A6" s="4" t="s">
        <v>534</v>
      </c>
    </row>
    <row r="7" spans="1:2">
      <c r="A7" s="4" t="s">
        <v>535</v>
      </c>
      <c r="B7" s="7" t="n">
        <v>8045</v>
      </c>
    </row>
    <row r="8" spans="1:2">
      <c r="A8" s="4" t="s">
        <v>536</v>
      </c>
      <c r="B8" s="7" t="n">
        <v>7482</v>
      </c>
    </row>
    <row r="9" spans="1:2">
      <c r="A9" s="4" t="s">
        <v>537</v>
      </c>
    </row>
    <row r="10" spans="1:2">
      <c r="A10" s="4" t="s">
        <v>532</v>
      </c>
      <c r="B10" s="10" t="n">
        <v>1.05</v>
      </c>
    </row>
    <row r="11" spans="1:2">
      <c r="A11" s="4" t="s">
        <v>538</v>
      </c>
    </row>
    <row r="12" spans="1:2">
      <c r="A12" s="4" t="s">
        <v>532</v>
      </c>
      <c r="B1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29</v>
      </c>
      <c r="D1" s="2" t="s">
        <v>540</v>
      </c>
    </row>
    <row r="2" spans="1:4">
      <c r="A2" s="4" t="s">
        <v>541</v>
      </c>
      <c r="B2" s="7" t="n">
        <v>4267</v>
      </c>
      <c r="C2" s="7" t="n">
        <v>3009</v>
      </c>
    </row>
    <row r="3" spans="1:4">
      <c r="A3" s="4" t="s">
        <v>542</v>
      </c>
    </row>
    <row r="4" spans="1:4">
      <c r="A4" s="4" t="s">
        <v>541</v>
      </c>
      <c r="B4" s="5" t="n">
        <v>3170</v>
      </c>
      <c r="C4" s="5" t="n">
        <v>2050</v>
      </c>
    </row>
    <row r="5" spans="1:4">
      <c r="A5" s="4" t="s">
        <v>543</v>
      </c>
    </row>
    <row r="6" spans="1:4">
      <c r="A6" s="4" t="s">
        <v>541</v>
      </c>
      <c r="B6" s="7" t="n">
        <v>496</v>
      </c>
      <c r="C6" s="7" t="n">
        <v>959</v>
      </c>
    </row>
    <row r="7" spans="1:4">
      <c r="A7" s="4" t="s">
        <v>452</v>
      </c>
    </row>
    <row r="8" spans="1:4">
      <c r="A8" s="4" t="s">
        <v>453</v>
      </c>
      <c r="D8" s="7" t="n">
        <v>28750</v>
      </c>
    </row>
    <row r="9" spans="1:4">
      <c r="A9" s="4" t="s">
        <v>456</v>
      </c>
      <c r="D9" s="4" t="s">
        <v>457</v>
      </c>
    </row>
    <row r="10" spans="1:4">
      <c r="A10" s="4" t="s">
        <v>459</v>
      </c>
    </row>
    <row r="11" spans="1:4">
      <c r="A11" s="4" t="s">
        <v>453</v>
      </c>
      <c r="D11" s="7" t="n">
        <v>2731</v>
      </c>
    </row>
    <row r="12" spans="1:4">
      <c r="A12" s="4" t="s">
        <v>456</v>
      </c>
      <c r="D12" s="4" t="s">
        <v>4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44</v>
      </c>
      <c r="B1" s="2" t="s">
        <v>1</v>
      </c>
    </row>
    <row r="2" spans="1:3">
      <c r="B2" s="2" t="s">
        <v>2</v>
      </c>
      <c r="C2" s="2" t="s">
        <v>82</v>
      </c>
    </row>
    <row r="3" spans="1:3">
      <c r="A3" s="3" t="s">
        <v>545</v>
      </c>
    </row>
    <row r="4" spans="1:3">
      <c r="A4" s="4" t="s">
        <v>546</v>
      </c>
      <c r="B4" s="7" t="n">
        <v>52818</v>
      </c>
      <c r="C4" s="7" t="n">
        <v>19944</v>
      </c>
    </row>
    <row r="5" spans="1:3">
      <c r="A5" s="4" t="s">
        <v>547</v>
      </c>
      <c r="B5" s="5" t="n">
        <v>79</v>
      </c>
      <c r="C5" s="5" t="n">
        <v>2</v>
      </c>
    </row>
    <row r="6" spans="1:3">
      <c r="A6" s="4" t="s">
        <v>86</v>
      </c>
      <c r="B6" s="5" t="n">
        <v>52897</v>
      </c>
      <c r="C6" s="5" t="n">
        <v>19946</v>
      </c>
    </row>
    <row r="7" spans="1:3">
      <c r="A7" s="4" t="s">
        <v>548</v>
      </c>
      <c r="B7" s="5" t="n">
        <v>-24152</v>
      </c>
      <c r="C7" s="5" t="n">
        <v>-11596</v>
      </c>
    </row>
    <row r="8" spans="1:3">
      <c r="A8" s="4" t="s">
        <v>143</v>
      </c>
      <c r="B8" s="5" t="n">
        <v>-2042</v>
      </c>
      <c r="C8" s="5" t="n">
        <v>-203</v>
      </c>
    </row>
    <row r="9" spans="1:3">
      <c r="A9" s="4" t="s">
        <v>549</v>
      </c>
      <c r="B9" s="5" t="n">
        <v>374</v>
      </c>
      <c r="C9" s="4" t="s">
        <v>57</v>
      </c>
    </row>
    <row r="10" spans="1:3">
      <c r="A10" s="4" t="s">
        <v>550</v>
      </c>
      <c r="B10" s="5" t="n">
        <v>10711</v>
      </c>
      <c r="C10" s="5" t="n">
        <v>1665</v>
      </c>
    </row>
    <row r="11" spans="1:3">
      <c r="A11" s="4" t="s">
        <v>551</v>
      </c>
      <c r="B11" s="5" t="n">
        <v>14636</v>
      </c>
      <c r="C11" s="5" t="n">
        <v>3652</v>
      </c>
    </row>
    <row r="12" spans="1:3">
      <c r="A12" s="4" t="s">
        <v>552</v>
      </c>
      <c r="B12" s="5" t="n">
        <v>-3925</v>
      </c>
      <c r="C12" s="5" t="n">
        <v>-1987</v>
      </c>
    </row>
    <row r="13" spans="1:3">
      <c r="A13" s="4" t="s">
        <v>95</v>
      </c>
      <c r="B13" s="5" t="n">
        <v>132</v>
      </c>
      <c r="C13" s="5" t="n">
        <v>3</v>
      </c>
    </row>
    <row r="14" spans="1:3">
      <c r="A14" s="4" t="s">
        <v>96</v>
      </c>
      <c r="B14" s="5" t="n">
        <v>-791</v>
      </c>
      <c r="C14" s="5" t="n">
        <v>-132</v>
      </c>
    </row>
    <row r="15" spans="1:3">
      <c r="A15" s="4" t="s">
        <v>97</v>
      </c>
      <c r="B15" s="5" t="n">
        <v>10052</v>
      </c>
      <c r="C15" s="5" t="n">
        <v>1536</v>
      </c>
    </row>
    <row r="16" spans="1:3">
      <c r="A16" s="4" t="s">
        <v>98</v>
      </c>
      <c r="B16" s="5" t="n">
        <v>3849</v>
      </c>
      <c r="C16" s="5" t="n">
        <v>-166</v>
      </c>
    </row>
    <row r="17" spans="1:3">
      <c r="A17" s="4" t="s">
        <v>99</v>
      </c>
      <c r="B17" s="5" t="n">
        <v>13901</v>
      </c>
      <c r="C17" s="5" t="n">
        <v>1370</v>
      </c>
    </row>
    <row r="18" spans="1:3">
      <c r="A18" s="4" t="s">
        <v>100</v>
      </c>
      <c r="B18" s="5" t="n">
        <v>-120</v>
      </c>
      <c r="C18" s="5" t="n">
        <v>1122</v>
      </c>
    </row>
    <row r="19" spans="1:3">
      <c r="A19" s="4" t="s">
        <v>101</v>
      </c>
      <c r="B19" s="5" t="n">
        <v>14021</v>
      </c>
      <c r="C19" s="5" t="n">
        <v>248</v>
      </c>
    </row>
    <row r="20" spans="1:3">
      <c r="A20" s="4" t="s">
        <v>415</v>
      </c>
    </row>
    <row r="21" spans="1:3">
      <c r="A21" s="3" t="s">
        <v>545</v>
      </c>
    </row>
    <row r="22" spans="1:3">
      <c r="A22" s="4" t="s">
        <v>546</v>
      </c>
      <c r="B22" s="5" t="n">
        <v>17723</v>
      </c>
      <c r="C22" s="5" t="n">
        <v>5564</v>
      </c>
    </row>
    <row r="23" spans="1:3">
      <c r="A23" s="4" t="s">
        <v>548</v>
      </c>
      <c r="B23" s="5" t="n">
        <v>-10969</v>
      </c>
      <c r="C23" s="5" t="n">
        <v>-6174</v>
      </c>
    </row>
    <row r="24" spans="1:3">
      <c r="A24" s="4" t="s">
        <v>143</v>
      </c>
      <c r="B24" s="5" t="n">
        <v>-127</v>
      </c>
      <c r="C24" s="5" t="n">
        <v>-21</v>
      </c>
    </row>
    <row r="25" spans="1:3">
      <c r="A25" s="4" t="s">
        <v>550</v>
      </c>
      <c r="B25" s="5" t="n">
        <v>6627</v>
      </c>
      <c r="C25" s="5" t="n">
        <v>-631</v>
      </c>
    </row>
    <row r="26" spans="1:3">
      <c r="A26" s="4" t="s">
        <v>350</v>
      </c>
    </row>
    <row r="27" spans="1:3">
      <c r="A27" s="3" t="s">
        <v>545</v>
      </c>
    </row>
    <row r="28" spans="1:3">
      <c r="A28" s="4" t="s">
        <v>546</v>
      </c>
      <c r="B28" s="5" t="n">
        <v>13996</v>
      </c>
      <c r="C28" s="5" t="n">
        <v>6907</v>
      </c>
    </row>
    <row r="29" spans="1:3">
      <c r="A29" s="4" t="s">
        <v>547</v>
      </c>
      <c r="B29" s="4" t="s">
        <v>57</v>
      </c>
      <c r="C29" s="5" t="n">
        <v>2</v>
      </c>
    </row>
    <row r="30" spans="1:3">
      <c r="A30" s="4" t="s">
        <v>86</v>
      </c>
      <c r="B30" s="5" t="n">
        <v>13996</v>
      </c>
      <c r="C30" s="5" t="n">
        <v>6909</v>
      </c>
    </row>
    <row r="31" spans="1:3">
      <c r="A31" s="4" t="s">
        <v>88</v>
      </c>
      <c r="B31" s="5" t="n">
        <v>-10334</v>
      </c>
      <c r="C31" s="5" t="n">
        <v>-3418</v>
      </c>
    </row>
    <row r="32" spans="1:3">
      <c r="A32" s="4" t="s">
        <v>89</v>
      </c>
      <c r="B32" s="4" t="s">
        <v>57</v>
      </c>
      <c r="C32" s="5" t="n">
        <v>-2</v>
      </c>
    </row>
    <row r="33" spans="1:3">
      <c r="A33" s="4" t="s">
        <v>548</v>
      </c>
      <c r="B33" s="5" t="n">
        <v>-1850</v>
      </c>
      <c r="C33" s="5" t="n">
        <v>-1225</v>
      </c>
    </row>
    <row r="34" spans="1:3">
      <c r="A34" s="4" t="s">
        <v>143</v>
      </c>
      <c r="B34" s="5" t="n">
        <v>-5</v>
      </c>
      <c r="C34" s="5" t="n">
        <v>-41</v>
      </c>
    </row>
    <row r="35" spans="1:3">
      <c r="A35" s="4" t="s">
        <v>550</v>
      </c>
      <c r="B35" s="5" t="n">
        <v>1807</v>
      </c>
      <c r="C35" s="5" t="n">
        <v>2223</v>
      </c>
    </row>
    <row r="36" spans="1:3">
      <c r="A36" s="4" t="s">
        <v>416</v>
      </c>
    </row>
    <row r="37" spans="1:3">
      <c r="A37" s="3" t="s">
        <v>545</v>
      </c>
    </row>
    <row r="38" spans="1:3">
      <c r="A38" s="4" t="s">
        <v>546</v>
      </c>
      <c r="B38" s="5" t="n">
        <v>7796</v>
      </c>
      <c r="C38" s="5" t="n">
        <v>7473</v>
      </c>
    </row>
    <row r="39" spans="1:3">
      <c r="A39" s="4" t="s">
        <v>88</v>
      </c>
      <c r="B39" s="5" t="n">
        <v>-3672</v>
      </c>
      <c r="C39" s="5" t="n">
        <v>-3265</v>
      </c>
    </row>
    <row r="40" spans="1:3">
      <c r="A40" s="4" t="s">
        <v>548</v>
      </c>
      <c r="B40" s="5" t="n">
        <v>-2080</v>
      </c>
      <c r="C40" s="5" t="n">
        <v>-2119</v>
      </c>
    </row>
    <row r="41" spans="1:3">
      <c r="A41" s="4" t="s">
        <v>143</v>
      </c>
      <c r="B41" s="5" t="n">
        <v>-44</v>
      </c>
      <c r="C41" s="5" t="n">
        <v>-29</v>
      </c>
    </row>
    <row r="42" spans="1:3">
      <c r="A42" s="4" t="s">
        <v>550</v>
      </c>
      <c r="B42" s="5" t="n">
        <v>2000</v>
      </c>
      <c r="C42" s="5" t="n">
        <v>2060</v>
      </c>
    </row>
    <row r="43" spans="1:3">
      <c r="A43" s="4" t="s">
        <v>417</v>
      </c>
    </row>
    <row r="44" spans="1:3">
      <c r="A44" s="3" t="s">
        <v>545</v>
      </c>
    </row>
    <row r="45" spans="1:3">
      <c r="A45" s="4" t="s">
        <v>546</v>
      </c>
      <c r="B45" s="5" t="n">
        <v>13303</v>
      </c>
      <c r="C45" s="4" t="s">
        <v>57</v>
      </c>
    </row>
    <row r="46" spans="1:3">
      <c r="A46" s="4" t="s">
        <v>547</v>
      </c>
      <c r="B46" s="5" t="n">
        <v>79</v>
      </c>
      <c r="C46" s="4" t="s">
        <v>57</v>
      </c>
    </row>
    <row r="47" spans="1:3">
      <c r="A47" s="4" t="s">
        <v>86</v>
      </c>
      <c r="B47" s="5" t="n">
        <v>13382</v>
      </c>
    </row>
    <row r="48" spans="1:3">
      <c r="A48" s="4" t="s">
        <v>88</v>
      </c>
      <c r="B48" s="5" t="n">
        <v>-3595</v>
      </c>
      <c r="C48" s="4" t="s">
        <v>57</v>
      </c>
    </row>
    <row r="49" spans="1:3">
      <c r="A49" s="4" t="s">
        <v>89</v>
      </c>
      <c r="B49" s="5" t="n">
        <v>-59</v>
      </c>
    </row>
    <row r="50" spans="1:3">
      <c r="A50" s="4" t="s">
        <v>548</v>
      </c>
      <c r="B50" s="5" t="n">
        <v>-3312</v>
      </c>
      <c r="C50" s="4" t="s">
        <v>57</v>
      </c>
    </row>
    <row r="51" spans="1:3">
      <c r="A51" s="4" t="s">
        <v>143</v>
      </c>
      <c r="B51" s="5" t="n">
        <v>-1840</v>
      </c>
      <c r="C51" s="4" t="s">
        <v>57</v>
      </c>
    </row>
    <row r="52" spans="1:3">
      <c r="A52" s="4" t="s">
        <v>549</v>
      </c>
      <c r="B52" s="5" t="n">
        <v>-374</v>
      </c>
      <c r="C52" s="4" t="s">
        <v>57</v>
      </c>
    </row>
    <row r="53" spans="1:3">
      <c r="A53" s="4" t="s">
        <v>550</v>
      </c>
      <c r="B53" s="7" t="n">
        <v>4202</v>
      </c>
      <c r="C53" s="4" t="s">
        <v>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3</v>
      </c>
      <c r="B1" s="2" t="s">
        <v>1</v>
      </c>
    </row>
    <row r="2" spans="1:3">
      <c r="B2" s="2" t="s">
        <v>2</v>
      </c>
      <c r="C2" s="2" t="s">
        <v>82</v>
      </c>
    </row>
    <row r="3" spans="1:3">
      <c r="A3" s="3" t="s">
        <v>545</v>
      </c>
    </row>
    <row r="4" spans="1:3">
      <c r="A4" s="4" t="s">
        <v>554</v>
      </c>
      <c r="B4" s="7" t="n">
        <v>52818</v>
      </c>
      <c r="C4" s="7" t="n">
        <v>19944</v>
      </c>
    </row>
    <row r="5" spans="1:3">
      <c r="A5" s="4" t="s">
        <v>555</v>
      </c>
      <c r="B5" s="5" t="n">
        <v>79</v>
      </c>
      <c r="C5" s="5" t="n">
        <v>2</v>
      </c>
    </row>
    <row r="6" spans="1:3">
      <c r="A6" s="4" t="s">
        <v>86</v>
      </c>
      <c r="B6" s="5" t="n">
        <v>52897</v>
      </c>
      <c r="C6" s="5" t="n">
        <v>19946</v>
      </c>
    </row>
    <row r="7" spans="1:3">
      <c r="A7" s="4" t="s">
        <v>556</v>
      </c>
    </row>
    <row r="8" spans="1:3">
      <c r="A8" s="3" t="s">
        <v>545</v>
      </c>
    </row>
    <row r="9" spans="1:3">
      <c r="A9" s="4" t="s">
        <v>554</v>
      </c>
      <c r="B9" s="5" t="n">
        <v>51062</v>
      </c>
      <c r="C9" s="5" t="n">
        <v>19938</v>
      </c>
    </row>
    <row r="10" spans="1:3">
      <c r="A10" s="4" t="s">
        <v>555</v>
      </c>
      <c r="B10" s="5" t="n">
        <v>79</v>
      </c>
      <c r="C10" s="5" t="n">
        <v>2</v>
      </c>
    </row>
    <row r="11" spans="1:3">
      <c r="A11" s="4" t="s">
        <v>86</v>
      </c>
      <c r="B11" s="5" t="n">
        <v>51141</v>
      </c>
      <c r="C11" s="5" t="n">
        <v>19940</v>
      </c>
    </row>
    <row r="12" spans="1:3">
      <c r="A12" s="4" t="s">
        <v>557</v>
      </c>
    </row>
    <row r="13" spans="1:3">
      <c r="A13" s="3" t="s">
        <v>545</v>
      </c>
    </row>
    <row r="14" spans="1:3">
      <c r="A14" s="4" t="s">
        <v>554</v>
      </c>
      <c r="B14" s="5" t="n">
        <v>940</v>
      </c>
      <c r="C14" s="4" t="s">
        <v>57</v>
      </c>
    </row>
    <row r="15" spans="1:3">
      <c r="A15" s="4" t="s">
        <v>555</v>
      </c>
      <c r="B15" s="4" t="s">
        <v>57</v>
      </c>
      <c r="C15" s="4" t="s">
        <v>57</v>
      </c>
    </row>
    <row r="16" spans="1:3">
      <c r="A16" s="4" t="s">
        <v>86</v>
      </c>
      <c r="B16" s="5" t="n">
        <v>940</v>
      </c>
      <c r="C16" s="4" t="s">
        <v>57</v>
      </c>
    </row>
    <row r="17" spans="1:3">
      <c r="A17" s="4" t="s">
        <v>558</v>
      </c>
    </row>
    <row r="18" spans="1:3">
      <c r="A18" s="3" t="s">
        <v>545</v>
      </c>
    </row>
    <row r="19" spans="1:3">
      <c r="A19" s="4" t="s">
        <v>554</v>
      </c>
      <c r="B19" s="5" t="n">
        <v>816</v>
      </c>
      <c r="C19" s="5" t="n">
        <v>6</v>
      </c>
    </row>
    <row r="20" spans="1:3">
      <c r="A20" s="4" t="s">
        <v>555</v>
      </c>
      <c r="B20" s="4" t="s">
        <v>57</v>
      </c>
      <c r="C20" s="4" t="s">
        <v>57</v>
      </c>
    </row>
    <row r="21" spans="1:3">
      <c r="A21" s="4" t="s">
        <v>86</v>
      </c>
      <c r="B21" s="7" t="n">
        <v>816</v>
      </c>
      <c r="C21" s="7"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9</v>
      </c>
      <c r="B1" s="2" t="s">
        <v>2</v>
      </c>
      <c r="C1" s="2" t="s">
        <v>29</v>
      </c>
    </row>
    <row r="2" spans="1:3">
      <c r="A2" s="4" t="s">
        <v>560</v>
      </c>
      <c r="B2" s="7" t="n">
        <v>5409</v>
      </c>
      <c r="C2" s="7" t="n">
        <v>5785</v>
      </c>
    </row>
    <row r="3" spans="1:3">
      <c r="A3" s="4" t="s">
        <v>556</v>
      </c>
    </row>
    <row r="4" spans="1:3">
      <c r="A4" s="4" t="s">
        <v>560</v>
      </c>
      <c r="B4" s="5" t="n">
        <v>5409</v>
      </c>
      <c r="C4" s="5" t="n">
        <v>5785</v>
      </c>
    </row>
    <row r="5" spans="1:3">
      <c r="A5" s="4" t="s">
        <v>557</v>
      </c>
    </row>
    <row r="6" spans="1:3">
      <c r="A6" s="4" t="s">
        <v>560</v>
      </c>
      <c r="B6" s="4" t="s">
        <v>57</v>
      </c>
      <c r="C6" s="4" t="s">
        <v>57</v>
      </c>
    </row>
    <row r="7" spans="1:3">
      <c r="A7" s="4" t="s">
        <v>558</v>
      </c>
    </row>
    <row r="8" spans="1:3">
      <c r="A8" s="4" t="s">
        <v>560</v>
      </c>
      <c r="B8" s="4" t="s">
        <v>57</v>
      </c>
      <c r="C8" s="4" t="s">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s>
  <sheetData>
    <row r="1" spans="1:4">
      <c r="A1" s="1" t="s">
        <v>561</v>
      </c>
      <c r="B1" s="2" t="s">
        <v>420</v>
      </c>
      <c r="C1" s="2" t="s">
        <v>562</v>
      </c>
      <c r="D1" s="2" t="s">
        <v>563</v>
      </c>
    </row>
    <row r="2" spans="1:4">
      <c r="A2" s="4" t="s">
        <v>564</v>
      </c>
    </row>
    <row r="3" spans="1:4">
      <c r="A3" s="4" t="s">
        <v>565</v>
      </c>
      <c r="D3" s="9" t="n">
        <v>0.08</v>
      </c>
    </row>
    <row r="4" spans="1:4">
      <c r="A4" s="4" t="s">
        <v>566</v>
      </c>
    </row>
    <row r="5" spans="1:4">
      <c r="A5" s="4" t="s">
        <v>565</v>
      </c>
      <c r="D5" s="9" t="n">
        <v>0.08</v>
      </c>
    </row>
    <row r="6" spans="1:4">
      <c r="A6" s="4" t="s">
        <v>567</v>
      </c>
    </row>
    <row r="7" spans="1:4">
      <c r="A7" s="4" t="s">
        <v>368</v>
      </c>
      <c r="C7" s="12" t="n">
        <v>0.001</v>
      </c>
    </row>
    <row r="8" spans="1:4">
      <c r="A8" s="4" t="s">
        <v>568</v>
      </c>
      <c r="C8" s="4" t="s">
        <v>569</v>
      </c>
    </row>
    <row r="9" spans="1:4">
      <c r="A9" s="4" t="s">
        <v>570</v>
      </c>
    </row>
    <row r="10" spans="1:4">
      <c r="A10" s="4" t="s">
        <v>368</v>
      </c>
      <c r="C10" s="8" t="n">
        <v>0.0001</v>
      </c>
    </row>
    <row r="11" spans="1:4">
      <c r="A11" s="4" t="s">
        <v>571</v>
      </c>
      <c r="C11" s="13" t="n">
        <v>0.671</v>
      </c>
    </row>
    <row r="12" spans="1:4">
      <c r="A12" s="4" t="s">
        <v>572</v>
      </c>
    </row>
    <row r="13" spans="1:4">
      <c r="A13" s="4" t="s">
        <v>571</v>
      </c>
      <c r="B13" s="5" t="n">
        <v>158484</v>
      </c>
    </row>
    <row r="14" spans="1:4">
      <c r="A14" s="4" t="s">
        <v>573</v>
      </c>
      <c r="B14" s="7" t="n">
        <v>700</v>
      </c>
    </row>
    <row r="15" spans="1:4">
      <c r="A15" s="4" t="s">
        <v>574</v>
      </c>
      <c r="B15" s="5" t="n">
        <v>2125</v>
      </c>
    </row>
    <row r="16" spans="1:4">
      <c r="A16" s="4" t="s">
        <v>575</v>
      </c>
      <c r="B16" s="7" t="n">
        <v>2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46"/>
    <col customWidth="1" max="7" min="7" width="34"/>
    <col customWidth="1" max="8" min="8" width="11"/>
  </cols>
  <sheetData>
    <row r="1" spans="1:8">
      <c r="A1" s="1" t="s">
        <v>115</v>
      </c>
      <c r="B1" s="2" t="s">
        <v>116</v>
      </c>
      <c r="C1" s="2" t="s">
        <v>117</v>
      </c>
      <c r="D1" s="2" t="s">
        <v>118</v>
      </c>
      <c r="E1" s="2" t="s">
        <v>119</v>
      </c>
      <c r="F1" s="2" t="s">
        <v>120</v>
      </c>
      <c r="G1" s="2" t="s">
        <v>121</v>
      </c>
      <c r="H1" s="2" t="s">
        <v>122</v>
      </c>
    </row>
    <row r="2" spans="1:8">
      <c r="A2" s="4" t="s">
        <v>123</v>
      </c>
      <c r="B2" s="4" t="s">
        <v>57</v>
      </c>
      <c r="C2" s="7" t="n">
        <v>2</v>
      </c>
      <c r="D2" s="7" t="n">
        <v>116799</v>
      </c>
      <c r="E2" s="7" t="n">
        <v>-6305</v>
      </c>
      <c r="F2" s="7" t="n">
        <v>-1058</v>
      </c>
      <c r="G2" s="7" t="n">
        <v>-118</v>
      </c>
      <c r="H2" s="7" t="n">
        <v>109320</v>
      </c>
    </row>
    <row r="3" spans="1:8">
      <c r="A3" s="4" t="s">
        <v>124</v>
      </c>
      <c r="C3" s="5" t="n">
        <v>16448119</v>
      </c>
    </row>
    <row r="4" spans="1:8">
      <c r="A4" s="3" t="s">
        <v>125</v>
      </c>
    </row>
    <row r="5" spans="1:8">
      <c r="A5" s="4" t="s">
        <v>126</v>
      </c>
      <c r="B5" s="4" t="s">
        <v>57</v>
      </c>
      <c r="C5" s="4" t="s">
        <v>57</v>
      </c>
      <c r="D5" s="4" t="s">
        <v>57</v>
      </c>
      <c r="E5" s="4" t="s">
        <v>57</v>
      </c>
      <c r="F5" s="4" t="s">
        <v>57</v>
      </c>
      <c r="G5" s="4" t="s">
        <v>57</v>
      </c>
      <c r="H5" s="4" t="s">
        <v>57</v>
      </c>
    </row>
    <row r="6" spans="1:8">
      <c r="A6" s="4" t="s">
        <v>127</v>
      </c>
      <c r="B6" s="4" t="s">
        <v>57</v>
      </c>
      <c r="C6" s="5" t="n">
        <v>166667</v>
      </c>
    </row>
    <row r="7" spans="1:8">
      <c r="A7" s="4" t="s">
        <v>128</v>
      </c>
      <c r="C7" s="4" t="s">
        <v>57</v>
      </c>
      <c r="D7" s="5" t="n">
        <v>437</v>
      </c>
      <c r="E7" s="4" t="s">
        <v>57</v>
      </c>
      <c r="F7" s="4" t="s">
        <v>57</v>
      </c>
      <c r="G7" s="4" t="s">
        <v>57</v>
      </c>
      <c r="H7" s="5" t="n">
        <v>437</v>
      </c>
    </row>
    <row r="8" spans="1:8">
      <c r="A8" s="4" t="s">
        <v>129</v>
      </c>
      <c r="C8" s="4" t="s">
        <v>57</v>
      </c>
      <c r="D8" s="4" t="s">
        <v>57</v>
      </c>
      <c r="E8" s="5" t="n">
        <v>248</v>
      </c>
      <c r="F8" s="4" t="s">
        <v>57</v>
      </c>
      <c r="G8" s="5" t="n">
        <v>1122</v>
      </c>
      <c r="H8" s="5" t="n">
        <v>1370</v>
      </c>
    </row>
    <row r="9" spans="1:8">
      <c r="A9" s="4" t="s">
        <v>130</v>
      </c>
      <c r="C9" s="4" t="s">
        <v>57</v>
      </c>
      <c r="D9" s="4" t="s">
        <v>57</v>
      </c>
      <c r="E9" s="4" t="s">
        <v>57</v>
      </c>
      <c r="F9" s="5" t="n">
        <v>65</v>
      </c>
      <c r="G9" s="4" t="s">
        <v>57</v>
      </c>
      <c r="H9" s="5" t="n">
        <v>65</v>
      </c>
    </row>
    <row r="10" spans="1:8">
      <c r="A10" s="4" t="s">
        <v>131</v>
      </c>
      <c r="B10" s="4" t="s">
        <v>57</v>
      </c>
      <c r="C10" s="7" t="n">
        <v>2</v>
      </c>
      <c r="D10" s="5" t="n">
        <v>117236</v>
      </c>
      <c r="E10" s="5" t="n">
        <v>-6057</v>
      </c>
      <c r="F10" s="5" t="n">
        <v>-993</v>
      </c>
      <c r="G10" s="5" t="n">
        <v>1004</v>
      </c>
      <c r="H10" s="5" t="n">
        <v>111192</v>
      </c>
    </row>
    <row r="11" spans="1:8">
      <c r="A11" s="4" t="s">
        <v>132</v>
      </c>
      <c r="B11" s="4" t="s">
        <v>57</v>
      </c>
      <c r="C11" s="5" t="n">
        <v>16614786</v>
      </c>
    </row>
    <row r="12" spans="1:8">
      <c r="A12" s="4" t="s">
        <v>133</v>
      </c>
      <c r="B12" s="4" t="s">
        <v>57</v>
      </c>
      <c r="C12" s="7" t="n">
        <v>2</v>
      </c>
      <c r="D12" s="5" t="n">
        <v>141170</v>
      </c>
      <c r="E12" s="5" t="n">
        <v>9887</v>
      </c>
      <c r="F12" s="5" t="n">
        <v>-1712</v>
      </c>
      <c r="G12" s="5" t="n">
        <v>1045</v>
      </c>
      <c r="H12" s="5" t="n">
        <v>150392</v>
      </c>
    </row>
    <row r="13" spans="1:8">
      <c r="A13" s="4" t="s">
        <v>134</v>
      </c>
      <c r="B13" s="4" t="s">
        <v>57</v>
      </c>
      <c r="C13" s="5" t="n">
        <v>19140342</v>
      </c>
    </row>
    <row r="14" spans="1:8">
      <c r="A14" s="3" t="s">
        <v>125</v>
      </c>
    </row>
    <row r="15" spans="1:8">
      <c r="A15" s="4" t="s">
        <v>135</v>
      </c>
      <c r="B15" s="4" t="s">
        <v>57</v>
      </c>
      <c r="C15" s="4" t="s">
        <v>57</v>
      </c>
      <c r="D15" s="5" t="n">
        <v>1151</v>
      </c>
      <c r="E15" s="4" t="s">
        <v>57</v>
      </c>
      <c r="F15" s="4" t="s">
        <v>57</v>
      </c>
      <c r="G15" s="4" t="s">
        <v>57</v>
      </c>
      <c r="H15" s="5" t="n">
        <v>1151</v>
      </c>
    </row>
    <row r="16" spans="1:8">
      <c r="A16" s="4" t="s">
        <v>136</v>
      </c>
      <c r="B16" s="4" t="s">
        <v>57</v>
      </c>
      <c r="C16" s="5" t="n">
        <v>166666</v>
      </c>
    </row>
    <row r="17" spans="1:8">
      <c r="A17" s="4" t="s">
        <v>128</v>
      </c>
      <c r="B17" s="4" t="s">
        <v>57</v>
      </c>
      <c r="C17" s="4" t="s">
        <v>57</v>
      </c>
      <c r="D17" s="5" t="n">
        <v>907</v>
      </c>
      <c r="E17" s="4" t="s">
        <v>57</v>
      </c>
      <c r="F17" s="4" t="s">
        <v>57</v>
      </c>
      <c r="G17" s="4" t="s">
        <v>57</v>
      </c>
      <c r="H17" s="5" t="n">
        <v>907</v>
      </c>
    </row>
    <row r="18" spans="1:8">
      <c r="A18" s="4" t="s">
        <v>137</v>
      </c>
      <c r="B18" s="4" t="s">
        <v>57</v>
      </c>
      <c r="C18" s="4" t="s">
        <v>57</v>
      </c>
      <c r="D18" s="4" t="s">
        <v>57</v>
      </c>
      <c r="E18" s="5" t="n">
        <v>-5020</v>
      </c>
      <c r="F18" s="4" t="s">
        <v>57</v>
      </c>
      <c r="G18" s="4" t="s">
        <v>57</v>
      </c>
      <c r="H18" s="5" t="n">
        <v>-5020</v>
      </c>
    </row>
    <row r="19" spans="1:8">
      <c r="A19" s="4" t="s">
        <v>129</v>
      </c>
      <c r="B19" s="4" t="s">
        <v>57</v>
      </c>
      <c r="C19" s="4" t="s">
        <v>57</v>
      </c>
      <c r="D19" s="4" t="s">
        <v>57</v>
      </c>
      <c r="E19" s="5" t="n">
        <v>14021</v>
      </c>
      <c r="F19" s="4" t="s">
        <v>57</v>
      </c>
      <c r="G19" s="5" t="n">
        <v>-91</v>
      </c>
      <c r="H19" s="5" t="n">
        <v>13901</v>
      </c>
    </row>
    <row r="20" spans="1:8">
      <c r="A20" s="4" t="s">
        <v>130</v>
      </c>
      <c r="B20" s="4" t="s">
        <v>57</v>
      </c>
      <c r="C20" s="4" t="s">
        <v>57</v>
      </c>
      <c r="D20" s="4" t="s">
        <v>57</v>
      </c>
      <c r="E20" s="4" t="s">
        <v>57</v>
      </c>
      <c r="F20" s="5" t="n">
        <v>645</v>
      </c>
      <c r="H20" s="5" t="n">
        <v>645</v>
      </c>
    </row>
    <row r="21" spans="1:8">
      <c r="A21" s="4" t="s">
        <v>138</v>
      </c>
      <c r="B21" s="4" t="s">
        <v>57</v>
      </c>
      <c r="C21" s="7" t="n">
        <v>2</v>
      </c>
      <c r="D21" s="7" t="n">
        <v>143228</v>
      </c>
      <c r="E21" s="7" t="n">
        <v>18888</v>
      </c>
      <c r="F21" s="7" t="n">
        <v>-1067</v>
      </c>
      <c r="G21" s="7" t="n">
        <v>954</v>
      </c>
      <c r="H21" s="7" t="n">
        <v>162005</v>
      </c>
    </row>
    <row r="22" spans="1:8">
      <c r="A22" s="4" t="s">
        <v>139</v>
      </c>
      <c r="B22" s="4" t="s">
        <v>57</v>
      </c>
      <c r="C22" s="5" t="n">
        <v>19307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99</v>
      </c>
      <c r="B4" s="7" t="n">
        <v>13901</v>
      </c>
      <c r="C4" s="7" t="n">
        <v>1370</v>
      </c>
    </row>
    <row r="5" spans="1:3">
      <c r="A5" s="3" t="s">
        <v>142</v>
      </c>
    </row>
    <row r="6" spans="1:3">
      <c r="A6" s="4" t="s">
        <v>143</v>
      </c>
      <c r="B6" s="5" t="n">
        <v>2042</v>
      </c>
      <c r="C6" s="5" t="n">
        <v>203</v>
      </c>
    </row>
    <row r="7" spans="1:3">
      <c r="A7" s="4" t="s">
        <v>144</v>
      </c>
      <c r="B7" s="5" t="n">
        <v>325</v>
      </c>
      <c r="C7" s="5" t="n">
        <v>-20</v>
      </c>
    </row>
    <row r="8" spans="1:3">
      <c r="A8" s="4" t="s">
        <v>128</v>
      </c>
      <c r="B8" s="5" t="n">
        <v>907</v>
      </c>
      <c r="C8" s="5" t="n">
        <v>437</v>
      </c>
    </row>
    <row r="9" spans="1:3">
      <c r="A9" s="4" t="s">
        <v>145</v>
      </c>
      <c r="B9" s="5" t="n">
        <v>15</v>
      </c>
      <c r="C9" s="5" t="n">
        <v>31</v>
      </c>
    </row>
    <row r="10" spans="1:3">
      <c r="A10" s="4" t="s">
        <v>146</v>
      </c>
      <c r="B10" s="5" t="n">
        <v>-1167</v>
      </c>
      <c r="C10" s="4" t="s">
        <v>57</v>
      </c>
    </row>
    <row r="11" spans="1:3">
      <c r="A11" s="4" t="s">
        <v>42</v>
      </c>
      <c r="B11" s="5" t="n">
        <v>-9124</v>
      </c>
      <c r="C11" s="5" t="n">
        <v>152</v>
      </c>
    </row>
    <row r="12" spans="1:3">
      <c r="A12" s="4" t="s">
        <v>147</v>
      </c>
      <c r="B12" s="5" t="n">
        <v>402</v>
      </c>
      <c r="C12" s="5" t="n">
        <v>425</v>
      </c>
    </row>
    <row r="13" spans="1:3">
      <c r="A13" s="3" t="s">
        <v>148</v>
      </c>
    </row>
    <row r="14" spans="1:3">
      <c r="A14" s="4" t="s">
        <v>149</v>
      </c>
      <c r="B14" s="5" t="n">
        <v>-347</v>
      </c>
      <c r="C14" s="5" t="n">
        <v>6442</v>
      </c>
    </row>
    <row r="15" spans="1:3">
      <c r="A15" s="4" t="s">
        <v>150</v>
      </c>
      <c r="B15" s="5" t="n">
        <v>-24514</v>
      </c>
      <c r="C15" s="5" t="n">
        <v>-67</v>
      </c>
    </row>
    <row r="16" spans="1:3">
      <c r="A16" s="4" t="s">
        <v>151</v>
      </c>
      <c r="B16" s="4" t="s">
        <v>57</v>
      </c>
      <c r="C16" s="5" t="n">
        <v>2</v>
      </c>
    </row>
    <row r="17" spans="1:3">
      <c r="A17" s="4" t="s">
        <v>152</v>
      </c>
      <c r="B17" s="5" t="n">
        <v>242</v>
      </c>
      <c r="C17" s="5" t="n">
        <v>-2060</v>
      </c>
    </row>
    <row r="18" spans="1:3">
      <c r="A18" s="4" t="s">
        <v>153</v>
      </c>
      <c r="B18" s="5" t="n">
        <v>-11127</v>
      </c>
      <c r="C18" s="5" t="n">
        <v>-6643</v>
      </c>
    </row>
    <row r="19" spans="1:3">
      <c r="A19" s="4" t="s">
        <v>154</v>
      </c>
      <c r="B19" s="5" t="n">
        <v>-10908</v>
      </c>
      <c r="C19" s="5" t="n">
        <v>-1556</v>
      </c>
    </row>
    <row r="20" spans="1:3">
      <c r="A20" s="4" t="s">
        <v>155</v>
      </c>
      <c r="B20" s="5" t="n">
        <v>813</v>
      </c>
      <c r="C20" s="5" t="n">
        <v>239</v>
      </c>
    </row>
    <row r="21" spans="1:3">
      <c r="A21" s="4" t="s">
        <v>51</v>
      </c>
      <c r="B21" s="5" t="n">
        <v>-315</v>
      </c>
    </row>
    <row r="22" spans="1:3">
      <c r="A22" s="4" t="s">
        <v>156</v>
      </c>
      <c r="B22" s="5" t="n">
        <v>-38855</v>
      </c>
      <c r="C22" s="5" t="n">
        <v>-1045</v>
      </c>
    </row>
    <row r="23" spans="1:3">
      <c r="A23" s="3" t="s">
        <v>157</v>
      </c>
    </row>
    <row r="24" spans="1:3">
      <c r="A24" s="4" t="s">
        <v>158</v>
      </c>
      <c r="B24" s="5" t="n">
        <v>-191</v>
      </c>
      <c r="C24" s="5" t="n">
        <v>-18</v>
      </c>
    </row>
    <row r="25" spans="1:3">
      <c r="A25" s="4" t="s">
        <v>159</v>
      </c>
      <c r="B25" s="5" t="n">
        <v>6</v>
      </c>
      <c r="C25" s="4" t="s">
        <v>57</v>
      </c>
    </row>
    <row r="26" spans="1:3">
      <c r="A26" s="4" t="s">
        <v>160</v>
      </c>
      <c r="B26" s="5" t="n">
        <v>453</v>
      </c>
      <c r="C26" s="4" t="s">
        <v>57</v>
      </c>
    </row>
    <row r="27" spans="1:3">
      <c r="A27" s="4" t="s">
        <v>161</v>
      </c>
      <c r="B27" s="5" t="n">
        <v>2852</v>
      </c>
      <c r="C27" s="5" t="n">
        <v>-1</v>
      </c>
    </row>
    <row r="28" spans="1:3">
      <c r="A28" s="4" t="s">
        <v>162</v>
      </c>
      <c r="B28" s="5" t="n">
        <v>3120</v>
      </c>
      <c r="C28" s="5" t="n">
        <v>-19</v>
      </c>
    </row>
    <row r="29" spans="1:3">
      <c r="A29" s="3" t="s">
        <v>163</v>
      </c>
    </row>
    <row r="30" spans="1:3">
      <c r="A30" s="4" t="s">
        <v>164</v>
      </c>
      <c r="B30" s="4" t="s">
        <v>57</v>
      </c>
      <c r="C30" s="5" t="n">
        <v>-272</v>
      </c>
    </row>
    <row r="31" spans="1:3">
      <c r="A31" s="4" t="s">
        <v>165</v>
      </c>
      <c r="B31" s="5" t="n">
        <v>-1250</v>
      </c>
      <c r="C31" s="5" t="n">
        <v>-1250</v>
      </c>
    </row>
    <row r="32" spans="1:3">
      <c r="A32" s="4" t="s">
        <v>137</v>
      </c>
      <c r="B32" s="5" t="n">
        <v>-5020</v>
      </c>
      <c r="C32" s="4" t="s">
        <v>57</v>
      </c>
    </row>
    <row r="33" spans="1:3">
      <c r="A33" s="4" t="s">
        <v>166</v>
      </c>
      <c r="B33" s="5" t="n">
        <v>-571</v>
      </c>
      <c r="C33" s="5" t="n">
        <v>-665</v>
      </c>
    </row>
    <row r="34" spans="1:3">
      <c r="A34" s="4" t="s">
        <v>167</v>
      </c>
      <c r="B34" s="5" t="n">
        <v>-6841</v>
      </c>
      <c r="C34" s="5" t="n">
        <v>-2187</v>
      </c>
    </row>
    <row r="35" spans="1:3">
      <c r="A35" s="4" t="s">
        <v>168</v>
      </c>
      <c r="B35" s="5" t="n">
        <v>-42576</v>
      </c>
      <c r="C35" s="5" t="n">
        <v>-3251</v>
      </c>
    </row>
    <row r="36" spans="1:3">
      <c r="A36" s="4" t="s">
        <v>169</v>
      </c>
      <c r="B36" s="5" t="n">
        <v>2012</v>
      </c>
      <c r="C36" s="5" t="n">
        <v>25</v>
      </c>
    </row>
    <row r="37" spans="1:3">
      <c r="A37" s="4" t="s">
        <v>170</v>
      </c>
      <c r="B37" s="5" t="n">
        <v>-40564</v>
      </c>
      <c r="C37" s="5" t="n">
        <v>-3226</v>
      </c>
    </row>
    <row r="38" spans="1:3">
      <c r="A38" s="4" t="s">
        <v>171</v>
      </c>
      <c r="B38" s="5" t="n">
        <v>112105</v>
      </c>
      <c r="C38" s="5" t="n">
        <v>30012</v>
      </c>
    </row>
    <row r="39" spans="1:3">
      <c r="A39" s="4" t="s">
        <v>172</v>
      </c>
      <c r="B39" s="5" t="n">
        <v>71541</v>
      </c>
      <c r="C39" s="5" t="n">
        <v>26786</v>
      </c>
    </row>
    <row r="40" spans="1:3">
      <c r="A40" s="3" t="s">
        <v>173</v>
      </c>
    </row>
    <row r="41" spans="1:3">
      <c r="A41" s="4" t="s">
        <v>174</v>
      </c>
      <c r="B41" s="5" t="n">
        <v>1386</v>
      </c>
      <c r="C41" s="5" t="n">
        <v>7</v>
      </c>
    </row>
    <row r="42" spans="1:3">
      <c r="A42" s="4" t="s">
        <v>175</v>
      </c>
      <c r="B42" s="7" t="n">
        <v>71</v>
      </c>
      <c r="C42" s="7" t="n">
        <v>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1:32Z</dcterms:created>
  <dcterms:modified xmlns:dcterms="http://purl.org/dc/terms/" xmlns:xsi="http://www.w3.org/2001/XMLSchema-instance" xsi:type="dcterms:W3CDTF">2017-05-10T16:41:32Z</dcterms:modified>
</cp:coreProperties>
</file>